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Interim Consolidated Balance Sh" sheetId="2" state="visible" r:id="rId2"/>
    <sheet xmlns:r="http://schemas.openxmlformats.org/officeDocument/2006/relationships" name="Interim Consolidated Statements" sheetId="3" state="visible" r:id="rId3"/>
    <sheet xmlns:r="http://schemas.openxmlformats.org/officeDocument/2006/relationships" name="Interim Consolidated Statemen_2" sheetId="4" state="visible" r:id="rId4"/>
    <sheet xmlns:r="http://schemas.openxmlformats.org/officeDocument/2006/relationships" name="Interim Consolidated Statemen_3" sheetId="5" state="visible" r:id="rId5"/>
    <sheet xmlns:r="http://schemas.openxmlformats.org/officeDocument/2006/relationships" name="Nature and Continuance of Opera"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Purchase of Digifonica" sheetId="9" state="visible" r:id="rId9"/>
    <sheet xmlns:r="http://schemas.openxmlformats.org/officeDocument/2006/relationships" name="Retainer" sheetId="10" state="visible" r:id="rId10"/>
    <sheet xmlns:r="http://schemas.openxmlformats.org/officeDocument/2006/relationships" name="Fixed Assets" sheetId="11" state="visible" r:id="rId11"/>
    <sheet xmlns:r="http://schemas.openxmlformats.org/officeDocument/2006/relationships" name="Intangible Assets" sheetId="12" state="visible" r:id="rId12"/>
    <sheet xmlns:r="http://schemas.openxmlformats.org/officeDocument/2006/relationships" name="Related Party Transactions and " sheetId="13" state="visible" r:id="rId13"/>
    <sheet xmlns:r="http://schemas.openxmlformats.org/officeDocument/2006/relationships" name="Supplemental Cash Flow Informat" sheetId="14" state="visible" r:id="rId14"/>
    <sheet xmlns:r="http://schemas.openxmlformats.org/officeDocument/2006/relationships" name="Share Capital" sheetId="15" state="visible" r:id="rId15"/>
    <sheet xmlns:r="http://schemas.openxmlformats.org/officeDocument/2006/relationships" name="Stock-Based Compensation" sheetId="16" state="visible" r:id="rId16"/>
    <sheet xmlns:r="http://schemas.openxmlformats.org/officeDocument/2006/relationships" name="Contingent Liabilities" sheetId="17" state="visible" r:id="rId17"/>
    <sheet xmlns:r="http://schemas.openxmlformats.org/officeDocument/2006/relationships" name="Significant Accounting Polici_2" sheetId="18" state="visible" r:id="rId18"/>
    <sheet xmlns:r="http://schemas.openxmlformats.org/officeDocument/2006/relationships" name="Fixed Assets (Tables)" sheetId="19" state="visible" r:id="rId19"/>
    <sheet xmlns:r="http://schemas.openxmlformats.org/officeDocument/2006/relationships" name="Intangible Assets (Tables)" sheetId="20" state="visible" r:id="rId20"/>
    <sheet xmlns:r="http://schemas.openxmlformats.org/officeDocument/2006/relationships" name="Related Party Transactions an_2" sheetId="21" state="visible" r:id="rId21"/>
    <sheet xmlns:r="http://schemas.openxmlformats.org/officeDocument/2006/relationships" name="Share Capital (Tables)" sheetId="22" state="visible" r:id="rId22"/>
    <sheet xmlns:r="http://schemas.openxmlformats.org/officeDocument/2006/relationships" name="Stock-Based Compensation (Table" sheetId="23" state="visible" r:id="rId23"/>
    <sheet xmlns:r="http://schemas.openxmlformats.org/officeDocument/2006/relationships" name="Nature and Continuance of Ope_2" sheetId="24" state="visible" r:id="rId24"/>
    <sheet xmlns:r="http://schemas.openxmlformats.org/officeDocument/2006/relationships" name="Significant Accounting Polici_3" sheetId="25" state="visible" r:id="rId25"/>
    <sheet xmlns:r="http://schemas.openxmlformats.org/officeDocument/2006/relationships" name="Purchase of Digifonica (Details" sheetId="26" state="visible" r:id="rId26"/>
    <sheet xmlns:r="http://schemas.openxmlformats.org/officeDocument/2006/relationships" name="Retainer (Details Narrative)" sheetId="27" state="visible" r:id="rId27"/>
    <sheet xmlns:r="http://schemas.openxmlformats.org/officeDocument/2006/relationships" name="Fixed Assets - Schedule of Fixe" sheetId="28" state="visible" r:id="rId28"/>
    <sheet xmlns:r="http://schemas.openxmlformats.org/officeDocument/2006/relationships" name="Intangible Assets (Details Narr" sheetId="29" state="visible" r:id="rId29"/>
    <sheet xmlns:r="http://schemas.openxmlformats.org/officeDocument/2006/relationships" name="Intangible Assets - Schedule of" sheetId="30" state="visible" r:id="rId30"/>
    <sheet xmlns:r="http://schemas.openxmlformats.org/officeDocument/2006/relationships" name="Related Party Transactions an_3" sheetId="31" state="visible" r:id="rId31"/>
    <sheet xmlns:r="http://schemas.openxmlformats.org/officeDocument/2006/relationships" name="Related Party Transactions an_4" sheetId="32" state="visible" r:id="rId32"/>
    <sheet xmlns:r="http://schemas.openxmlformats.org/officeDocument/2006/relationships" name="Supplemental Cash Flow Inform_2" sheetId="33" state="visible" r:id="rId33"/>
    <sheet xmlns:r="http://schemas.openxmlformats.org/officeDocument/2006/relationships" name="Share Capital (Details Narrativ" sheetId="34" state="visible" r:id="rId34"/>
    <sheet xmlns:r="http://schemas.openxmlformats.org/officeDocument/2006/relationships" name="Share Capital - Schedule of Sha" sheetId="35" state="visible" r:id="rId35"/>
    <sheet xmlns:r="http://schemas.openxmlformats.org/officeDocument/2006/relationships" name="Stock-Based Compensation (Detai" sheetId="36" state="visible" r:id="rId36"/>
    <sheet xmlns:r="http://schemas.openxmlformats.org/officeDocument/2006/relationships" name="Stock-Based Compensation - Sche" sheetId="37" state="visible" r:id="rId37"/>
    <sheet xmlns:r="http://schemas.openxmlformats.org/officeDocument/2006/relationships" name="Stock-Based Compensation - Sc_2" sheetId="38" state="visible" r:id="rId38"/>
    <sheet xmlns:r="http://schemas.openxmlformats.org/officeDocument/2006/relationships" name="Contingent Liabilities (Details" sheetId="39" state="visible" r:id="rId39"/>
  </sheets>
  <definedNames/>
  <calcPr calcId="124519" fullCalcOnLoad="1"/>
</workbook>
</file>

<file path=xl/sharedStrings.xml><?xml version="1.0" encoding="utf-8"?>
<sst xmlns="http://schemas.openxmlformats.org/spreadsheetml/2006/main" uniqueCount="366">
  <si>
    <t>Document and Entity Information - shares</t>
  </si>
  <si>
    <t>6 Months Ended</t>
  </si>
  <si>
    <t>Mar. 31, 2020</t>
  </si>
  <si>
    <t>May 12, 2020</t>
  </si>
  <si>
    <t>Cover [Abstract]</t>
  </si>
  <si>
    <t>Entity Registrant Name</t>
  </si>
  <si>
    <t>Voip-pal.com Inc</t>
  </si>
  <si>
    <t>Entity Central Index Key</t>
  </si>
  <si>
    <t>0001410738</t>
  </si>
  <si>
    <t>Document Type</t>
  </si>
  <si>
    <t>10-Q</t>
  </si>
  <si>
    <t>Document Period End Date</t>
  </si>
  <si>
    <t>Mar. 31,
		2020</t>
  </si>
  <si>
    <t>Amendment Flag</t>
  </si>
  <si>
    <t>false</t>
  </si>
  <si>
    <t>Current Fiscal Year End Date</t>
  </si>
  <si>
    <t>--09-30</t>
  </si>
  <si>
    <t>Entity Current Reporting Status</t>
  </si>
  <si>
    <t>Yes</t>
  </si>
  <si>
    <t>Entity Interactive Data Current</t>
  </si>
  <si>
    <t>Entity Filer Category</t>
  </si>
  <si>
    <t>Non-accelerated Filer</t>
  </si>
  <si>
    <t>Entity Small Business Flag</t>
  </si>
  <si>
    <t>true</t>
  </si>
  <si>
    <t>Entity Emerging Growth Company</t>
  </si>
  <si>
    <t>Entity Shell Company</t>
  </si>
  <si>
    <t>Entity Common Stock, Shares Outstanding</t>
  </si>
  <si>
    <t>Document Fiscal Period Focus</t>
  </si>
  <si>
    <t>Q2</t>
  </si>
  <si>
    <t>Document Fiscal Year Focus</t>
  </si>
  <si>
    <t>2020</t>
  </si>
  <si>
    <t>Interim Consolidated Balance Sheets (Unaudited) - USD ($)</t>
  </si>
  <si>
    <t>Sep. 30, 2019</t>
  </si>
  <si>
    <t>CURRENT</t>
  </si>
  <si>
    <t>Cash</t>
  </si>
  <si>
    <t>Prepaid expense</t>
  </si>
  <si>
    <t>Retainer (Note 5)</t>
  </si>
  <si>
    <t>TOTAL CURRENT ASSETS</t>
  </si>
  <si>
    <t>NON-CURRENT</t>
  </si>
  <si>
    <t>Fixed assets (Note 6)</t>
  </si>
  <si>
    <t>Intellectual VoIP communications patent properties, net (Note 7)</t>
  </si>
  <si>
    <t>TOTAL ASSETS</t>
  </si>
  <si>
    <t>Accounts payable and accrued liabilities (Note 8)</t>
  </si>
  <si>
    <t>TOTAL LIABILITIES</t>
  </si>
  <si>
    <t>STOCKHOLDERS' EQUITY</t>
  </si>
  <si>
    <t>SHARE CAPITAL (Note 10)</t>
  </si>
  <si>
    <t>ADDITIONAL PAID-IN CAPITAL (Note 10)</t>
  </si>
  <si>
    <t>SHARES TO BE ISSUED (Note 10)</t>
  </si>
  <si>
    <t>DEFICIT</t>
  </si>
  <si>
    <t>TOTAL STOCKHOLDERS' EQUITY</t>
  </si>
  <si>
    <t>TOTAL LIABILITIES AND STOCKHOLDERS' EQUITY</t>
  </si>
  <si>
    <t>Interim Consolidated Statements of Loss and Comprehensive Loss (Unaudited) - USD ($)</t>
  </si>
  <si>
    <t>3 Months Ended</t>
  </si>
  <si>
    <t>Mar. 31, 2019</t>
  </si>
  <si>
    <t>EXPENSES</t>
  </si>
  <si>
    <t>Amortization (Note 6 &amp; 7)</t>
  </si>
  <si>
    <t>Officers and Directors fees (Note 8)</t>
  </si>
  <si>
    <t>Legal fees (Note 8)</t>
  </si>
  <si>
    <t>Office &amp; general</t>
  </si>
  <si>
    <t>Patent consulting fees</t>
  </si>
  <si>
    <t>Professional fees &amp; services (Note 8)</t>
  </si>
  <si>
    <t>Stock-based compensation (Note 11)</t>
  </si>
  <si>
    <t xml:space="preserve"> </t>
  </si>
  <si>
    <t>Total expenses</t>
  </si>
  <si>
    <t>NET LOSS AND COMPREHENSIVE LOSS FOR THE PERIOD</t>
  </si>
  <si>
    <t>Basic and diluted loss per common share</t>
  </si>
  <si>
    <t>Weighted-average number of common shares outstanding:</t>
  </si>
  <si>
    <t>Basic and diluted</t>
  </si>
  <si>
    <t>Interim Consolidated Statements of Cash Flows (Unaudited) - USD ($)</t>
  </si>
  <si>
    <t>12 Months Ended</t>
  </si>
  <si>
    <t>Dec. 31, 2019</t>
  </si>
  <si>
    <t>Dec. 31, 2018</t>
  </si>
  <si>
    <t>Cash Flows used in Operating Activities</t>
  </si>
  <si>
    <t>Loss for the period</t>
  </si>
  <si>
    <t>Add items not affecting cash:</t>
  </si>
  <si>
    <t>Stock-based compensation</t>
  </si>
  <si>
    <t>Shares issued for services</t>
  </si>
  <si>
    <t>Amortization</t>
  </si>
  <si>
    <t>Changes in non-cash working capital:</t>
  </si>
  <si>
    <t>Retainer</t>
  </si>
  <si>
    <t>Accounts payable and accrued liabilities</t>
  </si>
  <si>
    <t>Cash Flows Used in Operations</t>
  </si>
  <si>
    <t>Cash Flows used in Investing Activities</t>
  </si>
  <si>
    <t>Acquisition of fixed assets</t>
  </si>
  <si>
    <t>Cash Flows Used in Investing Activities</t>
  </si>
  <si>
    <t>Cash Flows from Financing Activities</t>
  </si>
  <si>
    <t>Proceeds from private placement</t>
  </si>
  <si>
    <t>Proceeds from warrant exercise</t>
  </si>
  <si>
    <t>Cash Flows Provided by Financing Activities</t>
  </si>
  <si>
    <t>Increase / (Decrease) in cash</t>
  </si>
  <si>
    <t>Cash, beginning of the period</t>
  </si>
  <si>
    <t>Cash, end of the period</t>
  </si>
  <si>
    <t>Interim Consolidated Statements of Stockholders' Equity (Unaudited) - USD ($)</t>
  </si>
  <si>
    <t>Common Stock [Member]</t>
  </si>
  <si>
    <t>Shares to be Issued Value [Member]</t>
  </si>
  <si>
    <t>Additional Paid-In Capital [Member]</t>
  </si>
  <si>
    <t>Deficit [Member]</t>
  </si>
  <si>
    <t>Total</t>
  </si>
  <si>
    <t>Balance at Sep. 30, 2018</t>
  </si>
  <si>
    <t>Balance, shares at Sep. 30, 2018</t>
  </si>
  <si>
    <t>Shares issued for private placement</t>
  </si>
  <si>
    <t>Shares issued for private placement, shares</t>
  </si>
  <si>
    <t>Shares issued for warrant exercise</t>
  </si>
  <si>
    <t>Shares issued for warrant exercise, shares</t>
  </si>
  <si>
    <t>Shares issued for services, shares</t>
  </si>
  <si>
    <t>Shares issued for bonus compensation (Note 11)</t>
  </si>
  <si>
    <t>Shares issued for bonus compensation (Note 11), shares</t>
  </si>
  <si>
    <t>Shares issued for Anti-Dilution Clause (Notes 4,8 &amp; 10)</t>
  </si>
  <si>
    <t>Shares issued for Anti-Dilution Clause (Notes 4,8 &amp; 10), shares</t>
  </si>
  <si>
    <t>Balance at Dec. 31, 2018</t>
  </si>
  <si>
    <t>Balance, shares at Dec. 31, 2018</t>
  </si>
  <si>
    <t>Balance at Mar. 31, 2019</t>
  </si>
  <si>
    <t>Balance, shares at Mar. 31, 2019</t>
  </si>
  <si>
    <t>Balance at Sep. 30, 2019</t>
  </si>
  <si>
    <t>Balance, shares at Sep. 30, 2019</t>
  </si>
  <si>
    <t>Balance at Dec. 31, 2019</t>
  </si>
  <si>
    <t>Balance, shares at Dec. 31, 2019</t>
  </si>
  <si>
    <t>Balance at Mar. 31, 2020</t>
  </si>
  <si>
    <t>Balance, shares at Mar. 31, 2020</t>
  </si>
  <si>
    <t>Nature and Continuance of Operations</t>
  </si>
  <si>
    <t>Organization, Consolidation and Presentation of Financial Statements [Abstract]</t>
  </si>
  <si>
    <t>NOTE 1. NATURE AND CONTINUANCE OF OPERATIONS VOIP-PAL.com, Inc. (the “Company”)
was incorporated in the state of Nevada in September 1997 as All American Casting International, Inc. The Company’s registered
office is located at 10900 NE 4 th Since March 2004, the Company has developed
technology and patents related to Voice-over-Internet Protocol (VoIP) processes. All business activities prior to March 2004 have
been abandoned and written off to deficit. The Company operates in one reportable segment being the acquisition and development
of VoIP-related intellectual property including patents and technology. All intangible assets are located in the United States
of America In December 2013, the Company completed the
acquisition of Digifonica (International) Limited, a private company controlled by the CEO of the Company, whose assets included
several patents and technology developed for the VoIP market. These interim consolidated financial statements
have been prepared on the basis of a going concern, which contemplates the realization of assets and discharge of liabilities in
the normal course of business. The Company is in various stages of product development and continues to incur losses and, at March
31, 2020, had an accumulated deficit of $53,096,333 (September 30, 2019 - $51,721,696). The ability of the Company to continue
operations as a going concern is dependent upon raising additional working capital, settling outstanding debts and generating profitable
operations. These material uncertainties raise substantial doubt about the Company’s ability to continue as a going concern.
Should the going concern assumption not continue to be appropriate, further adjustments to carrying values of assets and liabilities
may be required. There can be no assurance that capital will be available as necessary to meet these continued developments and
operating costs or, if the capital is available, that it will be on the terms acceptable to the Company. The issuances of additional
stock by the Company may result in a significant dilution in the equity interests of its current shareholders. Obtaining commercial
loans, assuming those loans would be available, will increase the Company’s liabilities and future cash commitments. If the
Company is unable to obtain financing in the amounts and on terms deemed acceptable, its business and future success may be adversely
affected. Additionally, as the Company’s stated
objective is to monetize its patent suite through the licensing or sale of its intellectual property (“IP”), the Company
being forced to litigate or to defend its IP claims through litigation casts substantial doubt on its future to continue as a
going concern. IP litigation is generally a costly process, and in the absence of revenue the Company must raise capital to continue
its own defense and to validate its claims – in the event of a failure to defend its patent claims, either because of lack
of funding, a court ruling against the Company or because of a protracted litigation process, there can be no assurance that the
Company will be able to raise additional capital to pay for an appeals process or a lengthy trial. The outcome of any litigation
process may have a significant adverse effect on the Company’s ability to continue as a going concern.</t>
  </si>
  <si>
    <t>Basis of Presentation</t>
  </si>
  <si>
    <t>Accounting Policies [Abstract]</t>
  </si>
  <si>
    <t>NOTE 2. BASIS OF PRESENTATION The accompanying consolidated financial statements
have been prepared in accordance with generally accepted accounting principles in the United States of America (“US GAAP”).</t>
  </si>
  <si>
    <t>Significant Accounting Policies</t>
  </si>
  <si>
    <t>NOTE 3. SIGNIFICANT ACCOUNTING POLICIES Principles of Consolidation These interim consolidated financial statements
have been prepared on a consolidated basis and include the accounts of the Company and its wholly owned subsidiary Digifonica.
All intercompany transactions and balances have been eliminated. As at March 31, 2020, Digifonica had no activities. Use of Estimates The preparation of these interim consolidated
financial statements required management to make estimates and assumptions that affect the reported amounts of assets and liabilities
at the date of the financial statements and the reported amount of revenues and expenses during the reporting period. Actual results
could differ from these estimates. Where estimates have been used, financial results as determined by actual events could differ
from those estimates. Cash Cash consists of cash on hand, cash held in
trust, and monies held in checking and savings accounts. The Company had $356,760 in cash on March 31, 2020 (September 30, 2019
- $960,490). Fixed Assets Fixed assets are stated at cost less accumulated
depreciation, and depreciated using the straight-line method over their useful lives; Furniture and computers – 7 years. Intangible Assets Intangible assets, consisting of VoIP communication
patent intellectual properties (IP) are recorded at cost and amortized over the assets estimated life on a straight-line basis.
Management considers factors such as remaining life of the patents, technological usefulness and other factors in estimating the
life of the assets. The carrying value of intangible assets are
reviewed for impairment by management of the Company at least annually or upon the occurrence of an event which may indicate that
the carrying amount may be less than its fair value. If impaired, the Company will write-down such impairment. In addition, the
useful life of the intangible assets will be evaluated by management at least annually or upon the occurrence of an event which
may indicate that the useful life may have changed. Fair Value of Financial Instruments FASB ASC 820, Fair Value Measurement, defines
fair value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The Company classifies financial assets and
liabilities as held-for-trading, available-for-sale, held-to-maturity, loans and receivables or other financial liabilities depending
on their nature. Financial assets and financial liabilities are recognized at fair value on their initial recognition, except for
those arising from certain related party transactions which are accounted for at the transferor’s carrying amount or exchange
amount. Financial assets and liabilities classified
as held-for-trading are measured at fair value, with gains and losses recognized in net income. Financial assets classified as
held-to-maturity, loans and receivables, and financial liabilities other than those classified as held-for-trading are measured
at amortized cost, using the effective interest method of amortization. Financial assets classified as available-for-sale are measured
at fair value, with unrealized gains and losses being recognized as other comprehensive income until realized, or if an unrealized
loss is considered other than temporary, the unrealized loss is recorded in income. U.S. GAAP establishes a framework for measuring
fair value under generally accepted accounting principles and enhances disclosures about fair value measurements. Fair value is
defined as the amount that would be received for an asset or paid to transfer a liability (i.e.,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standard describes the following fair value hierarchy based on three levels of inputs, of which the first two are considered
observable and the last unobservable, that may be used to measure fair value: Level 1: Quoted prices in active markets for
identical assets and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Unobservable inputs supported by little
or no market activity and that are significant to the fair value of the assets or liabilities. The fair value of cash is classified as Level
1 at March 31, 2020 and September 30, 2019. The Company classifies its financial instruments
as follows: Cash is classified as held for trading and is measured at fair value. Accounts payable and accrued liabilities are
classified as other financial liabilities, and have a fair value approximating their carrying value, due to their short-term nature. Income Taxes Deferred income taxes have been provided for
temporary differences between financial statement and income tax reporting under the asset and liability method, using expected
tax rates and laws that are expected to be in effect when the differences are expected to reverse. A valuation allowance is provided
when realization is not considered more likely than not. The Company’s policy is to classify income
tax assessments, if any, for interest expense and for penalties in general and administrative expenses. The Company’s income
tax returns are subject to examination by the IRS and corresponding states, generally for three years after they are filed. Loss per Common Share Basic loss per share is calculated using the
weighted-average number of common shares outstanding during each period. Diluted income per share includes potentially dilutive
securities such as outstanding options and warrants outstanding during each period. To calculate diluted loss per share the Company
uses the treasury stock method and the If-converted method. For the period ended March 31, 2020 and the
year ended September 30, 2019 there were no potentially dilutive securities included in the calculation of weighted-average common
shares outstanding. Derivatives We account for derivatives pursuant to ASC
815, Accounting for Derivative Instruments and Hedging Activities Stock-based compensation The Company recognizes compensation expense
for all stock-based payments made to employees, directors and others based on the estimated fair values of its common stock on
the date of issuance. The Company determines the fair value of the
share-based compensation payments granted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the date at which a commitment for performance
to earn the equity instrument is reached or the date the performance is complete. The Company recognizes compensation expense
for stock awards with service conditions on a straight-line basis over the requisite service period, which is included in operations.
Stock option expense is recognized over the option’s vesting period. Concentrations of Credit Risk The Company’s policy is to maintain cash
with reputable financial institutions or in retainers with trusted vendors. The Company has at times had cash balances at financial
institutions in excess of the Federal Deposit Insurance Corporation (FDIC) Insurance Limit of $250,000, but has not experienced
any losses to date as a result. As of March 31, 2020, the Company’s bank operating account balances did not exceed the FDIC
Insurance Limit. Recent Accounting Pronouncements and Adoption In January 2016, FASB issued an ASU, Subtopic
825-10, to amend certain aspects of recognition, measurement, presentation, and disclosure of financial instruments. Most prominent
among the amendments is the requirement for changes in fair value of equity investments, with certain exceptions, to be recognized
through profit or loss rather than other comprehensive income. The Company adopted the standard October 1, 2018. There was no impact
on the Company’s financial statements from the adoption of this amendment. Recent Accounting Pronouncements and Adoption
(cont’d) In February 2016 FASB issued ASU No. 2016-02,
Leases (Topic 842) which supersedes FASB ASC Topic 840, Leases (Topic 840) and provides principles for the recognition, measurement,
presentation, and disclosure of leases for both lessees and the lessors. The new standard requires the lessees to apply a dual
approach, classifying leases as either finance or operating leases based on the principle of whether or not the lease is effectively
a financed purchase by the lessee. The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twelve months regardless of classification. Leases with
a term of twelve months or less will be accounted for similar to existing guidance for operating leases. The standard is effective
for annual periods beginning after December 15, 2018, with early adoption permitted upon issuance. The adoption of this guidance
had no material impact on the financial statements. In June 2016, the FASB issued ASU 2016-13
to replace the incurred loss impairment methodology in current U.S. GAAP with a methodology that reflects expected credit losses
and requires consideration of a broader range of reasonable and supportable information to inform credit loss credit loss estimates.
For trade and other receivables, loans and other financial instruments, the Company will be required to use a forward-looking
expected loss model rather than the incurred loss model for recognizing credit losses which reflects losses that are probable.
Credit losses relating to available for sale debt securities will also be recorded through an allowance for credit losses rather
than as a reduction in the amortized cost basis of the securities. The new standard will be effective for the Company beginning
October 1, 2020, with early adoption permitted. Application of the amendments is through a cumulative-effect adjustment to deficit
as of the effective date. The Company is currently assessing the impact of the standard on its consolidated financial statements.</t>
  </si>
  <si>
    <t>Purchase of Digifonica</t>
  </si>
  <si>
    <t>Business Combinations [Abstract]</t>
  </si>
  <si>
    <t>NOTE 4. PURCHASE OF DIGIFONICA The Company acquired Digifonica in December
2013. Pursuant to the terms in the Share Purchase Agreement (the “SPA”) the Company acquired 100% of Digifonica from
the seller, the CEO of the Company (the “Seller”), for a cash payment of $800,000 and 389,023,561 common shares of
the Company. The assets acquired through the acquisition were VoIP-related patented technology, including patents for Lawful Intercept,
routing, billing and rating, mobile gateway, advanced interoperability solutions, intercepting voice over IP communications, and
uninterrupted transmission of internet protocol transmissions during endpoint changes. The SPA included an anti-dilution clause (the
“Anti-Dilution Clause”) that requires the Company to maintain the Seller’s percentage ownership of the Company
at 40% by issuing the Seller a proportionate number of common shares of any future issuance of the Company’s common shares.
Shares issued pursuant to the Anti-Dilution Clause are recorded as a share issuance cost within the Additional Paid-in Capital
account (Notes 8 and 10).</t>
  </si>
  <si>
    <t>NOTE 5. RETAINER The
Company has retainers with several of its professional service providers. The balance on these prepaid retainers was $122,594
as of March 31, 2020 and $797,681 for the year ended September 30, 2019. The Company recognizes the expense from these retainers
as they are invoiced and the invoiced charges are deducted from the various providers’ prepaid retainer balances.</t>
  </si>
  <si>
    <t>Fixed Assets</t>
  </si>
  <si>
    <t>Property, Plant and Equipment [Abstract]</t>
  </si>
  <si>
    <t>NOTE 6. FIXED ASSETS A summary of the Company’s fixed assets
as of March 31, 2020 and September 30, 2019 is as follows:
March 31, 2020 September 30, 2019
Office furniture &amp; computers $ 11,917 $ 11,917
Accumulated depreciation (1,505 ) (752 )
Net book value $ 10,412 $ 11,165 There were no retirements of any fixed assets
in the periods presented.</t>
  </si>
  <si>
    <t>Intangible Assets</t>
  </si>
  <si>
    <t>Goodwill and Intangible Assets Disclosure [Abstract]</t>
  </si>
  <si>
    <t>NOTE 7. INTANGIBLE ASSETS The Company acquired certain patents and technology
from Digifonica in December 2013 (see Note 4). These assets have been recorded in the financial statements as intangible assets.
These assets are being amortized over twelve (12) years on a straight-line basis. A summary of intangible assets as of March 31,
2020 and September 30, 2019 is as follows:
March 31, 2020 September 30, 2019
VoIP Intellectual property and patents $ 1,552,416 $ 1,552,416
Accumulated amortization (842,166 ) (773,066 )
Net book value $ 710,250 $ 779,350 There were no disposals of any intangible assets in the periods
presented.</t>
  </si>
  <si>
    <t>Related Party Transactions and Key Management Compensation</t>
  </si>
  <si>
    <t>Related Party Transactions [Abstract]</t>
  </si>
  <si>
    <t>NOTE 8. RELATED PARTY TRANSACTIONS AND KEY
MANAGEMENT COMPENSATION The Company compensates certain of its key
management personnel to operate its business in the normal course. Key management includes the Company’s executive officers
and members of its Board of Directors. Compensation paid or accrued to key management
for services during the six-month period ended March 31, 2020 includes:
March 31, 2020 March 31, 2019
Management fees paid or accrued to the CEO $ 72,000 $ 72,000
Management fees paid or accrued to the CFO 59,247 43,200
Management fees paid or accrued to the President - 30,000
Fees paid or accrued to Directors 18,000 36,000
$ 149,247 $ 181,200 During the six-month period ended March 31,
2020 the Company issued $Nil (2019 – 1,650,000) common shares for a value of $Nil (2019 - $96,000), accrued nil (2019 –
nil) common shares to be issued valued at $nil (2019 – $72,000), accrued $90,000 (2019 - $Nil) and paid cash of $59,247 (2019
- $13,200) for key management compensation totaling $149,247 (2019 - $181,200) as shown in the above table. At March 31, 2020,
included in accounts payable and accrued liabilities is $270,000 (September 30, 2019 - $180,000) owed to current officers and directors. As at March 31, 2020, included in shares to
be issued is $416,000 (September 30, 2019 - $416,000) for unpaid Director fees. As at March 31, 2020, 19,434,333 (September 30,
2019 – 5,598,333) common shares are accrued to the Seller of Digifonica for the Anti-Dilution Clause. Nil common shares
were issued during the six-month period ended March 31, 2020 (2019 – 225,184,791) to the Seller of Digifonica pursuant to
the Anti-Dilution Clause (Notes 4 and 10).</t>
  </si>
  <si>
    <t>Supplemental Cash Flow Information</t>
  </si>
  <si>
    <t>Supplemental Cash Flow Elements [Abstract]</t>
  </si>
  <si>
    <t>NOTE 9. SUPPLEMENTAL CASH FLOW INFORMATION During the period ended March 31, 2020, the
Company paid $3,459 (2019 - $nil) in interest and $nil (2019 - $nil) in income taxes. There were no non-cash investing or financing transactions during
the period ended March 31, 2020.</t>
  </si>
  <si>
    <t>Share Capital</t>
  </si>
  <si>
    <t>Equity [Abstract]</t>
  </si>
  <si>
    <t xml:space="preserve">NOTE 10. SHARE CAPITAL Capital Stock Authorized and Issued:
- 3,000,000,000 (September 30, 2019 – 3,000,000,000) common voting shares authorized with a par value of $0.001 each, of which 1,977,131,592 (September 30, 2019 – 1,956,377,592) shares are issued.
- 1,000,000 convertible preferred shares authorized with a par value of $0.01 each, of which nil (2019 – nil) shares are issued. Issues during the six-month period ended
March 31, 2020 During the six-month period ended March
31, 2020, the Company issued:
- 13,000,000 common shares priced at $0.025 per share for services with a value of $330,000; and
- 7,754,000 common shares priced at $0.015 per share for cash proceeds of $116,310 from a private place of common shares Issues during the year ended September
30, 2019 During the year ended September 30,
2019, the Company issued:
- 5,475,000 common shares priced at $0.04 per share for cash proceeds of $219,000 from a private placement of common shares;
- 6,306,000 common shares priced at $0.04 per share for cash proceeds of $252,240 from the exercise of 6,306,000 warrants;
- 17,410,000 common shares priced between $0.02 and $0.04 per common share for services with an aggregate value of $949,450.
- 127,000,000 common shares issued as bonus compensation, recorded as an expense to the Company of $5,080,000 (Note 13); and
- 225,184,791 common shares pursuant to the Anti-Dilution Clause (Note 4 and 8), recorded as share issue costs. Subsequent Issues None. Shares to be Issued As at March 31, 2020, there are 12,817,523
(September 30, 2019 – 12,817,523) common shares to be issued that are accrued for services provided to the Company valued
at $477,320 (September 30, 2019– $477,320), of which 10,840,000 (September 30, 2019 – 10,840,000) valued at $416,000
(September 30, 2019 - $416,000) are accrued to management and related parties (see Note 8). As at March 31, 2020, there are 19,434,333
(September 30, 2019 – 5,598,333) common shares to be issued that are accrued to the seller of Digifonica pursuant to the
Anti-Dilution Clause (see Notes 4 and 8). Warrants During the year ended September 30,
2019, 6,306,000 common share purchase warrants were exercised to purchase 6,306,000 common shares in the capital stock of the Company
at a price of $0.04 per common share. During the six-month period ended March
31, 2020, the Company issued no new warrants. As of March 31, 2020, there were no
outstanding warrants to be exercised. The following table summarizes the
Company’s share purchase warrant transactions:
Number of warrants Weighted average exercise price
Balance September 30, 2018 6,306,000 $ 0.04
Issued Nil N/A
Exercised (6,306,000 ) 0.04
Expired Nil N/A
Balance September 30, 2019 Nil N/A
Issued Nil N/A
Exercised Nil N/A
Expired Nil N/A
Balance March 31, 2020 Nil N/A </t>
  </si>
  <si>
    <t>Stock-Based Compensation</t>
  </si>
  <si>
    <t>Share-based Payment Arrangement [Abstract]</t>
  </si>
  <si>
    <t>NOTE 11. STOCK-BASED COMPENSATION Stock Option Plan In order to provide incentive to directors,
officers, management, employees, consultants and others who provide services to the Company or any subsidiary (the “Service
Providers”) to act in the best interests of the Company, and to retain such Service Providers, the Company has in place an
incentive Stock Option Plan (the “Plan”) whereby the Company is authorized to issue up to 10% of its issued and outstanding
share capital in options to purchase common shares of the Company. The maximum term of options granted under the Plan cannot exceed
ten years, with vesting terms determined at the discretion of the Board of Directors. The following table summarizes the Company’s
stock option transactions:
Number of options
Weighted average exercise price
Balance September 30, 2018 39,850,000 $ 0.058
Granted 10,000,000 0.065
Cancelled - -
Balance September 30, 2019 49,850,000 $ 0.060
Granted - -
Cancelled - -
Balance March 31, 2020 49,850,000 $ 0.060 The following table summarizes the stock options
outstanding at March 31, 2020:
Options Exercise Remaining Contractual Number of Options Currently Exercisable
14,000,000 $ 0.060 1.48 14,000,000
14,000,000 0.060 1.69 14,000,000
3,450,000 0.060 1.82 3,450,000
8,400,000 0.050 2.3 8,400,000
10,000,000 0.065 3.98 -
49,850,000 $ 0.059 2.20 39,850,000 The following assumptions were used for the
Black-Scholes valuation of stock options granted during the six-month period ended March 31, 2020: risk-free rate of 0% (2019 –
3.84%), expected life of 0 years (2019 – 5 years), annualized historical volatility of 0% (2019 – 161.7%) and a dividend
rate of 0% (2019 – 0%). Expected volatilities are based on historical volatility of the Company’s stock and other factors.
The stock options vest on the occurrence of the earlier of a successful defense of the Company’s patents in litigation in
Federal Court or a Bonusable Event as defined in Note 12 hereto. The compensation cost that has been charged against income from
options vested under the Plan was $nil for the six-month period ended March 31, 2020 (2019 – $nil) as none of the vesting
conditions of the options granted during the period were met. The weighted-average grant-date fair value
of options granted during the six-month period ended March 31, 2020 was $nil (2019 - $0.06). The total intrinsic value of options
exercised during the period ended March 31, 2020 was $nil (2019 - $nil).</t>
  </si>
  <si>
    <t>Contingent Liabilities</t>
  </si>
  <si>
    <t>Commitments and Contingencies Disclosure [Abstract]</t>
  </si>
  <si>
    <t>NOTE 12. CONTINGENT LIABILITIES Patent Litigation The Company is party to patent and patent-related
litigation cases as follows:
i) Voip-Pal.com Inc. v. Apple, Inc. (Case No. 2:16-CV-00260) &amp; Verizon Wireless Services, LLC, Verizon Communications Inc., AT&amp;T Corp. (Case No. 2:16-CV-00271) in the United States District Court, District of Nevada In February 2016 the Company filed
patent infringement lawsuits in the United States District Court, District of Nevada against Apple, Inc, (Case No. 2:16-CV-00260),
Verizon Wireless Services, LLC, Verizon Communications Inc., and AT&amp;T Corp. (Case No. 2:16-CV-00271). These cases are seeking
a combined $7,024,377,876 in damages. On May 9, 2016, the lawsuits were officially served to these companies (collectively, the
“Defendants”). In August, 2018, the cases were consolidated
under one lawsuit, and transferred to the U.S. District Court for the Northern District of California, where they were renamed
as Case Nos. 5:18-cv-06217-LHK and 5:18-cv-06054-LHK. The Defendants filed a Motion to Dismiss the cases, asserting that Voip-Pal’s
‘005 and ‘815 patents do not claim patentable subject matter. On March 25, 2019, the U.S. District
Court for the Northern District of California granted the Defendants’ Motion to Dismiss in all of the cases. The Company
appealed the district court decision to the US Court of Appeals for the Federal Circuit. The Federal Circuit affirmed the district
court’s decision. Subsequent to the six-month period
ending March 31, 2020, on April 15, 2020, the Company filed a combined petition for rehearing and rehearing en banc
ii) Voip-Pal.com Inc. v. Twitter, Inc. (Case No. 2:16-CV-02338) in the United States District Court, District of Nevada On October 6, 2016, the Company filed
a lawsuit in the United States District Court, District of Nevada against Twitter, Inc, (Case No. 2:16- CV-02338) in which Voip-Pal.com
alleges infringement of U.S. Patent No. 8,542,815 and its continuation patent, U.S. Patent No. 9,179,005, This case is seeking
$3,200,000,000 in damages. On December 28, 2016, the lawsuit was officially served to Twitter, Inc. On February 28, 2018, Twitter
filed a motion to transfer its case based on improper venue and the case was subsequently transferred to the U.S. District Court
for the Northern District of California, where it was renamed as Case No. 5:18-cv-4523 and consolidated with Case Nos. 5:18-cv-06217-LHK
and 5:18-cv-066054-LHK. The Defendants filed a Motion to Dismiss the cases, asserting that Voip-Pal’s ‘005 and ‘815
patents do not claim patentable subject matter. On March 25, 2019, the U.S. District Court for the Northern District of California
granted the Defendants’ Motion to Dismiss. The Company appealed the district court decision to the U.S. Court of Appeals
for the Federal Circuit. The Federal Circuit affirmed the district court’s decision. Subsequent to the six-month period
ending March 31, 2020, on April 15, 2020, the Company filed a combined petition for rehearing and rehearing en banc
iii) Voip-Pal.com Inc. v. Amazon.com, Inc. et al. (Case No. 2:18-CV-01076) in the United States District Court, District of Nevada In June 2018, the Company filed a
lawsuit in the United States District Court, District of Nevada, against Amazon.com, Inc. and certain related entities, alleging
infringement of U.S. Patent Nos. 9,537,762, 9,813,330, 9,826,002 and 9,948,549. In November 2018, the case was transferred to the
U.S. District Court for the Northern District of California, where it was renamed Case No. 5:18-cv-07020-LHK and consolidated with
Case No. 5:18-cv-06216-LHK. The Defendants filed a Motion to Dismiss the cases, asserting that Voip-Pal’s ‘762, ‘330,
‘002, and ‘549 patents do not claim patentable subject matter. On November 1, 2019, the U.S. District Court for the
Northern District of California granted the Defendants’ Motion to Dismiss in all of the cases. The Company appealed the district
court decision to the U.S. Court of Appeals for the Federal Circuit and the appeal remains pending.
iv) Voip-Pal.com Inc. v. Apple, Inc. et al. (Case No. 2:18-CV-00953) in the United States District Court, District of Nevada In May 2018, the Company filed a lawsuit
in the United States District Court, District of Nevada, against Apple, Inc., alleging infringement of U.S. Patent Nos. 9,537,762,
9,813,330, 9,826,002 and 9,948,549. In November 2018, the case was transferred to the U.S. District Court for the Northern District
of California, where it was renamed Case No. 5:18-cv-06216-LHK and consolidated with Case No. 5:18-cv-07020. The Defendants filed
a Motion to Dismiss the cases, asserting that Voip-Pal’s ‘762, ‘330, ‘002, and ‘549 patents do not
claim patentable subject matter. On November 1, 2019, the U.S. District Court for the Northern District of California granted the
Defendants’ Motion to Dismiss in all of the cases. The Company appealed the district court decision to the U.S. Court of
Appeals for the Federal Circuit and the appeal remains pending. Subsequent to the six-month period ended March
31, 2020, the following patent litigation cases were filed:
v) VoIP-Pal.com Inc. v. Facebook, Inc. et al. Case No. 6-20-cv-00267 in the United States District Court, Western District of Texas In April 2020, the Company filed a
lawsuit in the United States District Court, Western District of Texas, against Facebook, Inc. and certain related entities, alleging
infringement of U.S. Patent No. 10,218,606. The case is pending.
vi) VoIP-Pal.com Inc. v. Google, LLC fka Google, Inc. Case No. 6-20-cv-00269 in the United States District Court, Western District of Texas. In April 2020, the Company filed a
lawsuit in the United States District Court, Western District of Texas, against Google, alleging infringement of U.S. Patent No.
10,218,606. The case is pending.
vii) VoIP-Pal.com Inc. v. Amazon.com, Inc. et al. Case No. 6-20-cv-00272 in the United States District Court, Western District of Texas. In April 2020, the Company filed a
lawsuit in the United States District Court, Western District of Texas, against Amazon.com, Inc. and certain related entities,
alleging infringement of U.S. Patent No. 10,218,606. The case is pending.
viii) VoIP-Pal.com Inc. v. Apple, Inc. Case No. 6-20-cv-00275 in the United States District Court, Western District of Texas. In April 2020, the Company filed a
lawsuit in the United States District Court, Western District of Texas, against Apple, Inc. alleging infringement of U.S. Patent
No. 10,218,606. The case is pending.
ix) VoIP-Pal.com Inc. v. AT&amp;T, Inc. et al. Case No. 6-20-cv-00325 in the United States District Court, Western District of Texas. In April 2020, the Company filed a
lawsuit in the United States District Court, Western District of Texas, against AT&amp;T, Inc. and certain related entities, alleging
infringement of U.S. Patent No. 10,218,606. The case is pending.
x) VoIP-Pal.com Inc. v. Verizon Communications, Inc. et al. Case No. 6-20-cv-00327 in the United States District Court, Western District of Texas. In April 2020, the Company filed
a lawsuit in the United States District Court, Western District of Texas, against Verizon Communications, Inc. and certain related
entities, alleging infringement of U.S. Patent No. 10,218,606. The case is pending.
xi) Twitter, Inc. VoIP-Pal.com Inc. Case No. 5-20-cv-02397 in the United States District Court, Northern District of California. In April 2020, Twitter filed a declaratory
judgment lawsuit against the Company in the United States District Court, Northern District of California, alleging non-infringement
of U.S. Patent No. 10,218,606. The case is pending.
xii) Apple, Inc. v. VoIP-Pal.com Inc. Case No. 5:20-cv-02460 in the United States District Court, Northern District of California. In April 2020, Apple filed a declaratory
judgment lawsuit against the Company in the United States District Court, Northern District of California, alleging non-infringement
and invalidity of U.S. Patent Nos. 9,935,872 and 10,218,606. The case is pending. Inter Partes In additional legal actions related to the
above cases, several of the Company’s patents have been subject to challenge in Inter Partes Through 2016 and 2017, eight IPRs filed against
Patents No. 8,542,815 and No. 9,179,005 by either Apple Inc., AT&amp;T Inc. or Unified Patents Inc. as Petitioner(s) were resolved
by the PTAB by denial of their institution. Subsequent to those rulings, in December 2017, Apple filed a post-judgment motion in
IPR2016-01198 and IPR2016-01201, seeking invalidation of the challenged claims as sanctions against the Company for its having
participated in ex parte During the year ended September 30, 2019, on
December 21, 2018, the PTAB ruled on Apple’s sanctions motion, declining to grant Apple’s request to invalidate the
challenged claims and declining to grant Apple’s request for entirely new proceedings to replace the existing panel of judges
with a new panel or with judges that would consider any request for rehearing by Apple as a sanction against VoIP-Pal. On January
23, 2019, Apple appealed the PTAB’s ruling to the U.S. Court of Appeals for the Federal Circuit. The appeal remains pending. During the year ended September 30, 2019, Apple
Inc. petitioned the PTAB to have an additional four IPRs instituted against the Company’s patents numbered 9,537,762, 9,813,330
B2, 9,826,002 B2, and 9,948,549 B2. During the six-month period ended March 31,
2020, all four Apple petitions were denied institution by the PTAB. Non-Patent Litigation The Company is party to the following non-patent
litigation case:
i) Locksmith Financial Corporation, Inc. et al. (Plaintiff) v Voip-Pal.com Inc. et al. (Defendant(s)) (Case No A-15-717491-C) filed in Clark County District Court On March 24, 2014, the Company resolved
to freeze 95,832,000 common shares that were issued to a company controlled by a former director in fiscal 2013 and accounted for
at a cost of $1,443,000. The Company resolved to freeze said common shares as the Company believes that the shares were issued
as settlement of a line of credit that the Company believes to have been legally unsupported. The Plaintiff alleged that the freeze
and the Company’s actions constituted fraud and a breach of securities laws. The Defendant denied any wrongdoing. In August, 2019, the case was heard
in Nevada District Court in a jury trial. In a judgment rendered August 26, 2019, the jury ruled that certain of the Defendants
(namely the directors of the Company in 2014) had breached their fiduciary duty to the shareholder and awarded monetary relief
to the Plaintiff in the amount of $355,000, plus pre-judgment interest in the amount of $91,306. On a concurrent counter-claim,
the jury found a claim of Unjust Enrichment against Third-Party Plaintiff TK Investment, Ltd. to be unsubstantiated and awarded
monetary relief to the Third-Party Plaintiff of $84,000 plus pre-judgment interest of $3,459. During the six-month period ended
March 31, 2020, the Plaintiff and the Defendant waived their rights to appeal in this case. Following such waiver, both of the
above-noted judgments and accrued interest were paid in full. Performance Bonus Payable In 2016, the board of directors authorized
the Company to provide a performance bonus (the “Performance Bonus”) of up to 3% of the capital stock of the Company
by way of the issuance of Common shares from its treasury to an as yet undetermined group of related and non-related parties upon
the occurrence of a bonusable event, defined as the successful completion of a sale of the Company or substantially all its assets,
or a major licensing transaction. In order to provide maximum flexibility to the Company with respect to determining the level
of Performance Bonus payable, and who may qualify to receive a pro-rata share of such a Performance Bonus, the Company authorized
full discretion to the Board in making such determinations. During the year ended September 30, 2019, the
board of directors authorized the increase of the Performance Bonus to up to 10% of the capital stock of the Company. Concurrently,
the directors authorized 66.67% of the Performance Bonus to be issued in an advance payment of an aggregate 127,000,000 Common
shares (“Bonus Shares”) (Note 10) to a group of related and non-related parties, which included members of management,
a director and several consultants. 94,000,000 of the Bonus Shares are restricted from trading under Rule 144 and are also subject
to voluntary lock-up agreements, pursuant to which they cannot be traded, pledged, hypothecated, transferred or sold by the holders
until such time as the Company has met the requirements of the bonusable event as described above. As at March 31, 2020, no bonusable event had
occurred and there was no Performance Bonus payable.</t>
  </si>
  <si>
    <t>Significant Accounting Policies (Policies)</t>
  </si>
  <si>
    <t>Principles of Consolidation</t>
  </si>
  <si>
    <t>Principles of Consolidation These interim consolidated financial statements
have been prepared on a consolidated basis and include the accounts of the Company and its wholly owned subsidiary Digifonica.
All intercompany transactions and balances have been eliminated. As at March 31, 2020, Digifonica had no activities.</t>
  </si>
  <si>
    <t>Use of Estimates</t>
  </si>
  <si>
    <t>Use of Estimates The preparation of these interim consolidated
financial statements required management to make estimates and assumptions that affect the reported amounts of assets and liabilities
at the date of the financial statements and the reported amount of revenues and expenses during the reporting period. Actual results
could differ from these estimates. Where estimates have been used, financial results as determined by actual events could differ
from those estimates.</t>
  </si>
  <si>
    <t>Cash Cash consists of cash on hand, cash held in
trust, and monies held in checking and savings accounts. The Company had $356,760 in cash on March 31, 2020 (September 30, 2019
- $960,490).</t>
  </si>
  <si>
    <t>Fixed Assets Fixed assets are stated at cost less accumulated
depreciation, and depreciated using the straight-line method over their useful lives; Furniture and computers – 7 years.</t>
  </si>
  <si>
    <t>Intangible Assets Intangible assets, consisting of VoIP communication
patent intellectual properties (IP) are recorded at cost and amortized over the assets estimated life on a straight-line basis.
Management considers factors such as remaining life of the patents, technological usefulness and other factors in estimating the
life of the assets. The carrying value of intangible assets are
reviewed for impairment by management of the Company at least annually or upon the occurrence of an event which may indicate that
the carrying amount may be less than its fair value. If impaired, the Company will write-down such impairment. In addition, the
useful life of the intangible assets will be evaluated by management at least annually or upon the occurrence of an event which
may indicate that the useful life may have changed.</t>
  </si>
  <si>
    <t>Fair Value of Financial Instruments</t>
  </si>
  <si>
    <t>Fair Value of Financial Instruments FASB ASC 820, Fair Value Measurement, defines
fair value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The Company classifies financial assets and
liabilities as held-for-trading, available-for-sale, held-to-maturity, loans and receivables or other financial liabilities depending
on their nature. Financial assets and financial liabilities are recognized at fair value on their initial recognition, except for
those arising from certain related party transactions which are accounted for at the transferor’s carrying amount or exchange
amount. Financial assets and liabilities classified
as held-for-trading are measured at fair value, with gains and losses recognized in net income. Financial assets classified as
held-to-maturity, loans and receivables, and financial liabilities other than those classified as held-for-trading are measured
at amortized cost, using the effective interest method of amortization. Financial assets classified as available-for-sale are measured
at fair value, with unrealized gains and losses being recognized as other comprehensive income until realized, or if an unrealized
loss is considered other than temporary, the unrealized loss is recorded in income. U.S. GAAP establishes a framework for measuring
fair value under generally accepted accounting principles and enhances disclosures about fair value measurements. Fair value is
defined as the amount that would be received for an asset or paid to transfer a liability (i.e.,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standard describes the following fair value hierarchy based on three levels of inputs, of which the first two are considered
observable and the last unobservable, that may be used to measure fair value: Level 1: Quoted prices in active markets for
identical assets and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Unobservable inputs supported by little
or no market activity and that are significant to the fair value of the assets or liabilities. The fair value of cash is classified as Level
1 at March 31, 2020 and September 30, 2019. The Company classifies its financial instruments
as follows: Cash is classified as held for trading and is measured at fair value. Accounts payable and accrued liabilities are
classified as other financial liabilities, and have a fair value approximating their carrying value, due to their short-term nature.</t>
  </si>
  <si>
    <t>Income Taxes</t>
  </si>
  <si>
    <t>Income Taxes Deferred income taxes have been provided for
temporary differences between financial statement and income tax reporting under the asset and liability method, using expected
tax rates and laws that are expected to be in effect when the differences are expected to reverse. A valuation allowance is provided
when realization is not considered more likely than not. The Company’s policy is to classify
income tax assessments, if any, for interest expense and for penalties in general and administrative expenses. The Company’s
income tax returns are subject to examination by the IRS and corresponding states, generally for three years after they are filed.</t>
  </si>
  <si>
    <t>Loss Per Common Share</t>
  </si>
  <si>
    <t>Loss per Common Share Basic loss per share is calculated using the
weighted-average number of common shares outstanding during each period. Diluted income per share includes potentially dilutive
securities such as outstanding options and warrants outstanding during each period. To calculate diluted loss per share the Company
uses the treasury stock method and the If-converted method. For the period ended March 31, 2020 and the
year ended September 30, 2019 there were no potentially dilutive securities included in the calculation of weighted-average common
shares outstanding.</t>
  </si>
  <si>
    <t>Derivatives</t>
  </si>
  <si>
    <t>Derivatives We account for derivatives pursuant to ASC
815, Accounting for Derivative Instruments and Hedging Activities</t>
  </si>
  <si>
    <t>Stock-based Compensation</t>
  </si>
  <si>
    <t>Stock-based compensation The Company recognizes compensation expense
for all stock-based payments made to employees, directors and others based on the estimated fair values of its common stock on
the date of issuance. The Company determines the fair value of the
share-based compensation payments granted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the date at which a commitment for performance
to earn the equity instrument is reached or the date the performance is complete. The Company recognizes compensation expense
for stock awards with service conditions on a straight-line basis over the requisite service period, which is included in operations.
Stock option expense is recognized over the option’s vesting period.</t>
  </si>
  <si>
    <t>Concentrations of Credit Risk</t>
  </si>
  <si>
    <t>Concentrations of Credit Risk The Company’s policy is to maintain
cash with reputable financial institutions or in retainers with trusted vendors. The Company has at times had cash balances at
financial institutions in excess of the Federal Deposit Insurance Corporation (FDIC) Insurance Limit of $250,000, but has not
experienced any losses to date as a result. As of March 31, 2020, the Company’s bank operating account balances did not
exceed the FDIC Insurance Limit.</t>
  </si>
  <si>
    <t>Recent Accounting Pronouncements and Adoption</t>
  </si>
  <si>
    <t>Recent Accounting Pronouncements and Adoption In January 2016, FASB issued an ASU, Subtopic
825-10, to amend certain aspects of recognition, measurement, presentation, and disclosure of financial instruments. Most prominent
among the amendments is the requirement for changes in fair value of equity investments, with certain exceptions, to be recognized
through profit or loss rather than other comprehensive income. The Company adopted the standard October 1, 2018. There was no impact
on the Company’s financial statements from the adoption of this amendment. In February 2016 FASB issued ASU No. 2016-02,
Leases (Topic 842) which supersedes FASB ASC Topic 840, Leases (Topic 840) and provides principles for the recognition, measurement,
presentation, and disclosure of leases for both lessees and the lessors. The new standard requires the lessees to apply a dual
approach, classifying leases as either finance or operating leases based on the principle of whether or not the lease is effectively
a financed purchase by the lessee. The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twelve months regardless of classification. Leases with
a term of twelve months or less will be accounted for similar to existing guidance for operating leases. The standard is effective
for annual periods beginning after December 15, 2018, with early adoption permitted upon issuance. The adoption of this guidance
had no material impact on the financial statements. In June 2016, the FASB issued ASU 2016-13
to replace the incurred loss impairment methodology in current U.S. GAAP with a methodology that reflects expected credit losses
and requires consideration of a broader range of reasonable and supportable information to inform credit loss credit loss estimates.
For trade and other receivables, loans and other financial instruments, the Company will be required to use a forward-looking
expected loss model rather than the incurred loss model for recognizing credit losses which reflects losses that are probable.
Credit losses relating to available for sale debt securities will also be recorded through an allowance for credit losses rather
than as a reduction in the amortized cost basis of the securities. The new standard will be effective for the Company beginning
October 1, 2020, with early adoption permitted. Application of the amendments is through a cumulative-effect adjustment to deficit
as of the effective date. The Company is currently assessing the impact of the standard on its consolidated financial statements.</t>
  </si>
  <si>
    <t>Fixed Assets (Tables)</t>
  </si>
  <si>
    <t>Schedule of Fixed Assets</t>
  </si>
  <si>
    <t xml:space="preserve">A summary of the Company’s fixed assets
as of March 31, 2020 and September 30, 2019 is as follows:
March 31, 2020 September 30, 2019
Office furniture &amp; computers $ 11,917 $ 11,917
Accumulated depreciation (1,505 ) (752 )
Net book value $ 10,412 $ 11,165 </t>
  </si>
  <si>
    <t>Intangible Assets (Tables)</t>
  </si>
  <si>
    <t>Schedule of Intangible Assets</t>
  </si>
  <si>
    <t xml:space="preserve">A summary of intangible assets as of March
31, 2020 and September 30, 2019 is as follows:
March 31, 2020 September 30, 2019
VoIP Intellectual property and patents $ 1,552,416 $ 1,552,416
Accumulated amortization (842,166 ) (773,066 )
Net book value $ 710,250 $ 779,350 </t>
  </si>
  <si>
    <t>Related Party Transactions and Key Management Compensation (Tables)</t>
  </si>
  <si>
    <t>Schedule of Compensation Paid or Accrued to Key Management for Services</t>
  </si>
  <si>
    <t xml:space="preserve">Compensation paid or accrued to key management
for services during the six-month period ended March 31, 2020 includes:
March 31, 2020 March 31, 2019
Management fees paid or accrued to the CEO $ 72,000 $ 72,000
Management fees paid or accrued to the CFO 59,247 43,200
Management fees paid or accrued to the President - 30,000
Fees paid or accrued to Directors 18,000 36,000
$ 149,247 $ 181,200 </t>
  </si>
  <si>
    <t>Share Capital (Tables)</t>
  </si>
  <si>
    <t>Schedule of Share Purchase Warrant Transactions</t>
  </si>
  <si>
    <t xml:space="preserve">The following table summarizes the
Company’s share purchase warrant transactions:
Number of warrants Weighted average exercise price
Balance September 30, 2018 6,306,000 $ 0.04
Issued Nil N/A
Exercised (6,306,000 ) 0.04
Expired Nil N/A
Balance September 30, 2019 Nil N/A
Issued Nil N/A
Exercised Nil N/A
Expired Nil N/A
Balance March 31, 2020 Nil N/A </t>
  </si>
  <si>
    <t>Stock-Based Compensation (Tables)</t>
  </si>
  <si>
    <t>Schedule of Stock Options Transactions</t>
  </si>
  <si>
    <t xml:space="preserve">The following table summarizes the Company’s
stock option transactions:
Number of options
Weighted average exercise price
Balance September 30, 2018 39,850,000 $ 0.058
Granted 10,000,000 0.065
Cancelled - -
Balance September 30, 2019 49,850,000 $ 0.060
Granted - -
Cancelled - -
Balance March 31, 2020 49,850,000 $ 0.060 </t>
  </si>
  <si>
    <t>Schedule of Stock Options Outstanding</t>
  </si>
  <si>
    <t xml:space="preserve">The following table summarizes the stock options
outstanding at March 31, 2020:
Options Exercise Remaining Contractual Number of Options Currently Exercisable
14,000,000 $ 0.060 1.48 14,000,000
14,000,000 0.060 1.69 14,000,000
3,450,000 0.060 1.82 3,450,000
8,400,000 0.050 2.3 8,400,000
10,000,000 0.065 3.98 -
49,850,000 $ 0.059 2.20 39,850,000 </t>
  </si>
  <si>
    <t>Nature and Continuance of Operations (Details Narrative) - USD ($)</t>
  </si>
  <si>
    <t>Accumulated deficit</t>
  </si>
  <si>
    <t>Significant Accounting Policies (Details Narrative) - USD ($)</t>
  </si>
  <si>
    <t>Earnings per share, potentially dilutive securities</t>
  </si>
  <si>
    <t>No potentially dilutive securities included in the calculation of weighted-average common shares outstanding</t>
  </si>
  <si>
    <t>Cash, FDIC insured amount</t>
  </si>
  <si>
    <t>Furniture and Computers [Member]</t>
  </si>
  <si>
    <t>Property, plant and equipment, useful life</t>
  </si>
  <si>
    <t>7 years</t>
  </si>
  <si>
    <t>Purchase of Digifonica (Details Narrative) - Share Purchase Agreement [Member]</t>
  </si>
  <si>
    <t>1 Months Ended</t>
  </si>
  <si>
    <t>Dec. 31, 2013USD ($)shares</t>
  </si>
  <si>
    <t>Business acquisition, percentage of ownership acquired</t>
  </si>
  <si>
    <t>100.00%</t>
  </si>
  <si>
    <t>Business combination, cash transferred | $</t>
  </si>
  <si>
    <t>Business acquisition, equity interest issued, number of shares | shares</t>
  </si>
  <si>
    <t>Anti-dilution clause, percentage of ownership</t>
  </si>
  <si>
    <t>40.00%</t>
  </si>
  <si>
    <t>Retainer (Details Narrative) - USD ($)</t>
  </si>
  <si>
    <t>Prepaid retainers, value</t>
  </si>
  <si>
    <t>Fixed Assets - Schedule of Fixed Assets (Details) - USD ($)</t>
  </si>
  <si>
    <t>Office furniture &amp; computers</t>
  </si>
  <si>
    <t>Accumulated depreciation</t>
  </si>
  <si>
    <t>Net book value</t>
  </si>
  <si>
    <t>Intangible Assets (Details Narrative)</t>
  </si>
  <si>
    <t>Finite-lived Intangible asset, useful life</t>
  </si>
  <si>
    <t>12 years</t>
  </si>
  <si>
    <t>Intangible Assets - Schedule of Intangible Assets (Details) - USD ($)</t>
  </si>
  <si>
    <t>VoIP Intellectual property and patents</t>
  </si>
  <si>
    <t>Accumulated amortization</t>
  </si>
  <si>
    <t>Related Party Transactions and Key Management Compensation (Details Narrative) - USD ($)</t>
  </si>
  <si>
    <t>30 Months Ended</t>
  </si>
  <si>
    <t>Shares issued during period, shares</t>
  </si>
  <si>
    <t>Fees paid or accrued, total</t>
  </si>
  <si>
    <t>Shares pursuant to anti-dilution clause</t>
  </si>
  <si>
    <t>Chief Financial Officer [Member]</t>
  </si>
  <si>
    <t>Seller of Digifonica [Member]</t>
  </si>
  <si>
    <t>Shares accrued during period, shares</t>
  </si>
  <si>
    <t>Officers and Directors [Member]</t>
  </si>
  <si>
    <t>Share to be Issued [Member]</t>
  </si>
  <si>
    <t>Shares to be issued for unpaid director fees</t>
  </si>
  <si>
    <t>Common Shares [Member]</t>
  </si>
  <si>
    <t>Shares issued during period, value</t>
  </si>
  <si>
    <t>Common Shares [Member] | Share to be Issued [Member]</t>
  </si>
  <si>
    <t>Related Party Transactions and Key Management Compensation - Schedule of Compensation Paid or Accrued to Key Management for Services (Details) - USD ($)</t>
  </si>
  <si>
    <t>Chief Executive Officer [Member]</t>
  </si>
  <si>
    <t>President [Member]</t>
  </si>
  <si>
    <t>Directors [Member]</t>
  </si>
  <si>
    <t>Supplemental Cash Flow Information (Details Narrative) - USD ($)</t>
  </si>
  <si>
    <t>Interest paid, net</t>
  </si>
  <si>
    <t>Income taxes paid</t>
  </si>
  <si>
    <t>Share Capital (Details Narrative) - USD ($)</t>
  </si>
  <si>
    <t>9 Months Ended</t>
  </si>
  <si>
    <t>Jun. 30, 2020</t>
  </si>
  <si>
    <t>Common stock, shares authorized</t>
  </si>
  <si>
    <t>Common stock, par value</t>
  </si>
  <si>
    <t>Common stock, shares issued</t>
  </si>
  <si>
    <t>Shares issued for services during period, shares</t>
  </si>
  <si>
    <t>Share issued, price per share</t>
  </si>
  <si>
    <t>Shares issued for services during period</t>
  </si>
  <si>
    <t>Cash proceeds from private placement</t>
  </si>
  <si>
    <t>Share based compensation, expense</t>
  </si>
  <si>
    <t>Shares pursuant to anti-dilution clause, shares</t>
  </si>
  <si>
    <t>Minimum [Member]</t>
  </si>
  <si>
    <t>Maximum [Member]</t>
  </si>
  <si>
    <t>Proceeds from issuance of stock</t>
  </si>
  <si>
    <t>Number of warrant exercised to purchase common shares</t>
  </si>
  <si>
    <t>Shares issued for bonus compensation, shares</t>
  </si>
  <si>
    <t>Common Shares [Member] | Share to be Issued [Member] | Seller of Digifonica [Member]</t>
  </si>
  <si>
    <t>Common Shares [Member] | Share to be Issued [Member] | Management and Related Parties [Member]</t>
  </si>
  <si>
    <t>Common Shares [Member] | Private Placement [Member]</t>
  </si>
  <si>
    <t>Warrant [Member]</t>
  </si>
  <si>
    <t>Convertible Preferred Stock [Member]</t>
  </si>
  <si>
    <t>Share Capital - Schedule of Share Purchase Warrant Transactions (Details) - Warrant [Member] - $ / shares</t>
  </si>
  <si>
    <t>Number of Shares Subject to Warrants, Outstanding, beginning balance</t>
  </si>
  <si>
    <t>Number of Shares Subject to Warrants Outstanding, Issued</t>
  </si>
  <si>
    <t>Number of Shares Subject to Warrants Outstanding, Exercised</t>
  </si>
  <si>
    <t>Number of Shares Subject to Warrants Outstanding, Expired</t>
  </si>
  <si>
    <t>Number of Shares Subject to Warrants, Outstanding, ending balance</t>
  </si>
  <si>
    <t>Weighted avg. Exercise Price, beginning balance</t>
  </si>
  <si>
    <t>Weighted avg. Exercise Price, Issued</t>
  </si>
  <si>
    <t>Weighted avg. Exercise Price, exercised</t>
  </si>
  <si>
    <t>Weighted avg. Exercise Price, expired</t>
  </si>
  <si>
    <t>Weighted avg. Exercise Price, ending balance</t>
  </si>
  <si>
    <t>Stock-Based Compensation (Details Narrative) - USD ($)</t>
  </si>
  <si>
    <t>Risk free interest rate</t>
  </si>
  <si>
    <t>0.00%</t>
  </si>
  <si>
    <t>3.84%</t>
  </si>
  <si>
    <t>Expected life (in years)</t>
  </si>
  <si>
    <t>0 years</t>
  </si>
  <si>
    <t>5 years</t>
  </si>
  <si>
    <t>Expected volatility</t>
  </si>
  <si>
    <t>161.70%</t>
  </si>
  <si>
    <t>Expected dividend yield</t>
  </si>
  <si>
    <t>Stock options granted</t>
  </si>
  <si>
    <t>Stock options exercised</t>
  </si>
  <si>
    <t>Stock Option Plan [Member]</t>
  </si>
  <si>
    <t>Options to purchase common shares</t>
  </si>
  <si>
    <t>10.00%</t>
  </si>
  <si>
    <t>Stock-Based Compensation - Schedule of Stock Options Transactions (Details) - $ / shares</t>
  </si>
  <si>
    <t>Beginning balance, Number of Options</t>
  </si>
  <si>
    <t>Granted, Number of Options</t>
  </si>
  <si>
    <t>Cancelled, Number of Options</t>
  </si>
  <si>
    <t>Ending balance, Number of Options</t>
  </si>
  <si>
    <t>Beginning balance, Weighted Average Exercise Price</t>
  </si>
  <si>
    <t>Granted, Weighted Average Exercise Price</t>
  </si>
  <si>
    <t>Cancelled, Weighted Average Exercise Price</t>
  </si>
  <si>
    <t>Ending balance, Weighted Average Exercise Price</t>
  </si>
  <si>
    <t>Stock-Based Compensation - Schedule of Stock Options Outstanding (Details) - $ / shares</t>
  </si>
  <si>
    <t>Sep. 30, 2018</t>
  </si>
  <si>
    <t>Options Outstanding</t>
  </si>
  <si>
    <t>Exercise Price</t>
  </si>
  <si>
    <t>Remaining Contractual Life (Yrs)</t>
  </si>
  <si>
    <t>2 years 2 months 12 days</t>
  </si>
  <si>
    <t>Number of Options Currently Exercisable</t>
  </si>
  <si>
    <t>Range 1 [Member]</t>
  </si>
  <si>
    <t>1 year 5 months 23 days</t>
  </si>
  <si>
    <t>Range 2 [Member]</t>
  </si>
  <si>
    <t>1 year 8 months 9 days</t>
  </si>
  <si>
    <t>Range 3 [Member]</t>
  </si>
  <si>
    <t>1 year 9 months 25 days</t>
  </si>
  <si>
    <t>Range 4 [Member]</t>
  </si>
  <si>
    <t>2 years 3 months 19 days</t>
  </si>
  <si>
    <t>Range 5 [Member]</t>
  </si>
  <si>
    <t>3 years 11 months 23 days</t>
  </si>
  <si>
    <t>Contingent Liabilities (Details Narrative)</t>
  </si>
  <si>
    <t>Aug. 26, 2019USD ($)</t>
  </si>
  <si>
    <t>Oct. 06, 2016USD ($)</t>
  </si>
  <si>
    <t>Mar. 24, 2014USD ($)shares</t>
  </si>
  <si>
    <t>Jun. 30, 2018Integer</t>
  </si>
  <si>
    <t>May 31, 2018Integer</t>
  </si>
  <si>
    <t>Feb. 29, 2016USD ($)</t>
  </si>
  <si>
    <t>Mar. 31, 2020shares</t>
  </si>
  <si>
    <t>Sep. 30, 2019shares</t>
  </si>
  <si>
    <t>Sep. 30, 2017</t>
  </si>
  <si>
    <t>Sep. 30, 2016</t>
  </si>
  <si>
    <t>Shares issued during period, shares | shares</t>
  </si>
  <si>
    <t>Board of Directors [Member]</t>
  </si>
  <si>
    <t>Performance bonus percent</t>
  </si>
  <si>
    <t>66.67%</t>
  </si>
  <si>
    <t>3.00%</t>
  </si>
  <si>
    <t>Authorized the increase of performance bonus</t>
  </si>
  <si>
    <t>Director and Several Consultants [Member]</t>
  </si>
  <si>
    <t>Bonus shares | shares</t>
  </si>
  <si>
    <t>Director and Several Consultants [Member] | Restricted from Trading Under Rule 144 [Member]</t>
  </si>
  <si>
    <t>Apple Inc, Verizon Wireless Services LLC, Verizon Communications Inc, AT&amp;T Corp [Member]</t>
  </si>
  <si>
    <t>Name of Plaintiff</t>
  </si>
  <si>
    <t>Voip-Pal.com Inc.</t>
  </si>
  <si>
    <t>Name of Defendant</t>
  </si>
  <si>
    <t xml:space="preserve">Apple, Inc. &amp; Verizon Wireless Services, LLC, Verizon Communications Inc., AT&amp;T Corp. </t>
  </si>
  <si>
    <t>Legal suit, description</t>
  </si>
  <si>
    <t>In February 2016 the Company filed patent infringement lawsuits in the United States District Court, District of Nevada against Apple, Inc, (Case No. 2:16-CV-00260), Verizon Wireless Services, LLC, Verizon Communications Inc., and AT&amp;T Corp. (Case No. 2:16-CV-00271). These cases are seeking a combined $7,024,377,876 in damages. On May 9, 2016, the lawsuits were officially served to these companies (collectively, the "Defendants").</t>
  </si>
  <si>
    <t>Damages sought value</t>
  </si>
  <si>
    <t>Twitter, Inc [Member]</t>
  </si>
  <si>
    <t>Twitter, Inc.</t>
  </si>
  <si>
    <t>On October 6, 2016, the Company filed a lawsuit in the United States District Court, District of Nevada against Twitter, Inc, (Case No. 2:16- CV-02338) in which Voip-Pal.com alleges infringement of U.S. Patent No. 8,542,815 and its continuation patent, U.S. Patent No. 9,179,005, This case is seeking $3,200,000,000 in damages. On December 28, 2016, the lawsuit was officially served to Twitter, Inc.</t>
  </si>
  <si>
    <t>Amazon.com, Inc [Member]</t>
  </si>
  <si>
    <t>Amazon.com, Inc.</t>
  </si>
  <si>
    <t>In June 2018, the Company filed a lawsuit in the United States District Court, District of Nevada, against Amazon.com, Inc. and certain related entities, alleging infringement of U.S. Patent Nos. 9,537,762, 9,813,330, 9,826,002 and 9,948,549.</t>
  </si>
  <si>
    <t>Number of patents alleging infringement | Integer</t>
  </si>
  <si>
    <t>Apple Inc [Member]</t>
  </si>
  <si>
    <t>Apple, Inc.</t>
  </si>
  <si>
    <t>In May 2018, the Company filed a lawsuit in the United States District Court, District of Nevada, against Apple, Inc., alleging infringement of U.S. Patent Nos. 9,537,762, 9,813,330, 9,826,002 and 9,948,549.</t>
  </si>
  <si>
    <t>Petitioned the PTAB to have an additional four IPRs instituted against the Company's patents numbered 9,537,762, 9,813,330 B2, 9,826,002 B2, and 9,948,549 B2.</t>
  </si>
  <si>
    <t>Apple Inc., At&amp;T Inc. [Member]</t>
  </si>
  <si>
    <t>No. 9,179,005</t>
  </si>
  <si>
    <t>No. 8,542,815</t>
  </si>
  <si>
    <t>Locksmith Financial Corporation, Inc [Member]</t>
  </si>
  <si>
    <t>Locksmith Financial Corporation, Inc.</t>
  </si>
  <si>
    <t>On March 24, 2014, the Company resolved to freeze 95,832,000 common shares that were issued to a company controlled by a former director in fiscal 2013 and accounted for at a cost of $1,443,000.</t>
  </si>
  <si>
    <t>Number of issued shares value</t>
  </si>
  <si>
    <t>State Case [Member]</t>
  </si>
  <si>
    <t>Amount awarded monetary relief to the Plaintiff</t>
  </si>
  <si>
    <t>Interest amount</t>
  </si>
  <si>
    <t>State Case [Member] | Third-Party Plaintiff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C16" s="5" t="n">
        <v>1977131592</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79</v>
      </c>
      <c r="B1" s="2" t="s">
        <v>1</v>
      </c>
    </row>
    <row r="2" spans="1:2">
      <c r="B2" s="2" t="s">
        <v>2</v>
      </c>
    </row>
    <row r="3" spans="1:2">
      <c r="A3" s="3" t="s">
        <v>79</v>
      </c>
    </row>
    <row r="4" spans="1:2">
      <c r="A4" s="4" t="s">
        <v>79</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6"/>
    <col customWidth="1" max="2" min="2" width="80"/>
  </cols>
  <sheetData>
    <row r="1" spans="1:2">
      <c r="A1" s="1" t="s">
        <v>152</v>
      </c>
      <c r="B1" s="2" t="s">
        <v>1</v>
      </c>
    </row>
    <row r="2" spans="1:2">
      <c r="B2" s="2" t="s">
        <v>2</v>
      </c>
    </row>
    <row r="3" spans="1:2">
      <c r="A3" s="3" t="s">
        <v>123</v>
      </c>
    </row>
    <row r="4" spans="1:2">
      <c r="A4" s="4" t="s">
        <v>153</v>
      </c>
      <c r="B4" s="4" t="s">
        <v>154</v>
      </c>
    </row>
    <row r="5" spans="1:2">
      <c r="A5" s="4" t="s">
        <v>155</v>
      </c>
      <c r="B5" s="4" t="s">
        <v>156</v>
      </c>
    </row>
    <row r="6" spans="1:2">
      <c r="A6" s="4" t="s">
        <v>34</v>
      </c>
      <c r="B6" s="4" t="s">
        <v>157</v>
      </c>
    </row>
    <row r="7" spans="1:2">
      <c r="A7" s="4" t="s">
        <v>131</v>
      </c>
      <c r="B7" s="4" t="s">
        <v>158</v>
      </c>
    </row>
    <row r="8" spans="1:2">
      <c r="A8" s="4" t="s">
        <v>134</v>
      </c>
      <c r="B8" s="4" t="s">
        <v>159</v>
      </c>
    </row>
    <row r="9" spans="1:2">
      <c r="A9" s="4" t="s">
        <v>160</v>
      </c>
      <c r="B9" s="4" t="s">
        <v>161</v>
      </c>
    </row>
    <row r="10" spans="1:2">
      <c r="A10" s="4" t="s">
        <v>162</v>
      </c>
      <c r="B10" s="4" t="s">
        <v>163</v>
      </c>
    </row>
    <row r="11" spans="1:2">
      <c r="A11" s="4" t="s">
        <v>164</v>
      </c>
      <c r="B11" s="4" t="s">
        <v>165</v>
      </c>
    </row>
    <row r="12" spans="1:2">
      <c r="A12" s="4" t="s">
        <v>166</v>
      </c>
      <c r="B12" s="4" t="s">
        <v>167</v>
      </c>
    </row>
    <row r="13" spans="1:2">
      <c r="A13" s="4" t="s">
        <v>168</v>
      </c>
      <c r="B13" s="4" t="s">
        <v>169</v>
      </c>
    </row>
    <row r="14" spans="1:2">
      <c r="A14" s="4" t="s">
        <v>170</v>
      </c>
      <c r="B14" s="4" t="s">
        <v>171</v>
      </c>
    </row>
    <row r="15" spans="1:2">
      <c r="A15" s="4" t="s">
        <v>172</v>
      </c>
      <c r="B15"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3" t="s">
        <v>132</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1</v>
      </c>
      <c r="B1" s="2" t="s">
        <v>2</v>
      </c>
      <c r="C1" s="2" t="s">
        <v>32</v>
      </c>
    </row>
    <row r="2" spans="1:3">
      <c r="A2" s="3" t="s">
        <v>33</v>
      </c>
    </row>
    <row r="3" spans="1:3">
      <c r="A3" s="4" t="s">
        <v>34</v>
      </c>
      <c r="B3" s="6" t="n">
        <v>356760</v>
      </c>
      <c r="C3" s="6" t="n">
        <v>960490</v>
      </c>
    </row>
    <row r="4" spans="1:3">
      <c r="A4" s="4" t="s">
        <v>35</v>
      </c>
      <c r="B4" s="5" t="n">
        <v>13750</v>
      </c>
      <c r="C4" s="5" t="n">
        <v>19500</v>
      </c>
    </row>
    <row r="5" spans="1:3">
      <c r="A5" s="4" t="s">
        <v>36</v>
      </c>
      <c r="B5" s="5" t="n">
        <v>122594</v>
      </c>
      <c r="C5" s="5" t="n">
        <v>797681</v>
      </c>
    </row>
    <row r="6" spans="1:3">
      <c r="A6" s="4" t="s">
        <v>37</v>
      </c>
      <c r="B6" s="5" t="n">
        <v>493104</v>
      </c>
      <c r="C6" s="5" t="n">
        <v>1777671</v>
      </c>
    </row>
    <row r="7" spans="1:3">
      <c r="A7" s="3" t="s">
        <v>38</v>
      </c>
    </row>
    <row r="8" spans="1:3">
      <c r="A8" s="4" t="s">
        <v>39</v>
      </c>
      <c r="B8" s="5" t="n">
        <v>10412</v>
      </c>
      <c r="C8" s="5" t="n">
        <v>11165</v>
      </c>
    </row>
    <row r="9" spans="1:3">
      <c r="A9" s="4" t="s">
        <v>40</v>
      </c>
      <c r="B9" s="5" t="n">
        <v>710250</v>
      </c>
      <c r="C9" s="5" t="n">
        <v>779350</v>
      </c>
    </row>
    <row r="10" spans="1:3">
      <c r="A10" s="4" t="s">
        <v>41</v>
      </c>
      <c r="B10" s="5" t="n">
        <v>1213766</v>
      </c>
      <c r="C10" s="5" t="n">
        <v>2568186</v>
      </c>
    </row>
    <row r="11" spans="1:3">
      <c r="A11" s="3" t="s">
        <v>33</v>
      </c>
    </row>
    <row r="12" spans="1:3">
      <c r="A12" s="4" t="s">
        <v>42</v>
      </c>
      <c r="B12" s="5" t="n">
        <v>410845</v>
      </c>
      <c r="C12" s="5" t="n">
        <v>836938</v>
      </c>
    </row>
    <row r="13" spans="1:3">
      <c r="A13" s="4" t="s">
        <v>43</v>
      </c>
      <c r="B13" s="5" t="n">
        <v>410845</v>
      </c>
      <c r="C13" s="5" t="n">
        <v>836938</v>
      </c>
    </row>
    <row r="14" spans="1:3">
      <c r="A14" s="3" t="s">
        <v>44</v>
      </c>
    </row>
    <row r="15" spans="1:3">
      <c r="A15" s="4" t="s">
        <v>45</v>
      </c>
      <c r="B15" s="5" t="n">
        <v>1453598</v>
      </c>
      <c r="C15" s="5" t="n">
        <v>1432844</v>
      </c>
    </row>
    <row r="16" spans="1:3">
      <c r="A16" s="4" t="s">
        <v>46</v>
      </c>
      <c r="B16" s="5" t="n">
        <v>51968336</v>
      </c>
      <c r="C16" s="5" t="n">
        <v>51542780</v>
      </c>
    </row>
    <row r="17" spans="1:3">
      <c r="A17" s="4" t="s">
        <v>47</v>
      </c>
      <c r="B17" s="5" t="n">
        <v>477320</v>
      </c>
      <c r="C17" s="5" t="n">
        <v>477320</v>
      </c>
    </row>
    <row r="18" spans="1:3">
      <c r="A18" s="4" t="s">
        <v>48</v>
      </c>
      <c r="B18" s="5" t="n">
        <v>-53096333</v>
      </c>
      <c r="C18" s="5" t="n">
        <v>-51721696</v>
      </c>
    </row>
    <row r="19" spans="1:3">
      <c r="A19" s="4" t="s">
        <v>49</v>
      </c>
      <c r="B19" s="5" t="n">
        <v>802921</v>
      </c>
      <c r="C19" s="5" t="n">
        <v>1731248</v>
      </c>
    </row>
    <row r="20" spans="1:3">
      <c r="A20" s="4" t="s">
        <v>50</v>
      </c>
      <c r="B20" s="6" t="n">
        <v>1213766</v>
      </c>
      <c r="C20" s="6" t="n">
        <v>25681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v>
      </c>
    </row>
    <row r="3" spans="1:2">
      <c r="A3" s="3" t="s">
        <v>135</v>
      </c>
    </row>
    <row r="4" spans="1:2">
      <c r="A4" s="4" t="s">
        <v>178</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0</v>
      </c>
      <c r="B1" s="2" t="s">
        <v>1</v>
      </c>
    </row>
    <row r="2" spans="1:2">
      <c r="B2" s="2" t="s">
        <v>2</v>
      </c>
    </row>
    <row r="3" spans="1:2">
      <c r="A3" s="3" t="s">
        <v>138</v>
      </c>
    </row>
    <row r="4" spans="1:2">
      <c r="A4" s="4" t="s">
        <v>181</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3</v>
      </c>
      <c r="B1" s="2" t="s">
        <v>1</v>
      </c>
    </row>
    <row r="2" spans="1:2">
      <c r="B2" s="2" t="s">
        <v>2</v>
      </c>
    </row>
    <row r="3" spans="1:2">
      <c r="A3" s="3" t="s">
        <v>144</v>
      </c>
    </row>
    <row r="4" spans="1:2">
      <c r="A4" s="4" t="s">
        <v>184</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47</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1</v>
      </c>
      <c r="B1" s="2" t="s">
        <v>2</v>
      </c>
      <c r="C1" s="2" t="s">
        <v>32</v>
      </c>
    </row>
    <row r="2" spans="1:3">
      <c r="A2" s="3" t="s">
        <v>120</v>
      </c>
    </row>
    <row r="3" spans="1:3">
      <c r="A3" s="4" t="s">
        <v>192</v>
      </c>
      <c r="B3" s="6" t="n">
        <v>-53096333</v>
      </c>
      <c r="C3" s="6" t="n">
        <v>-5172169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80"/>
    <col customWidth="1" max="3" min="3" width="80"/>
  </cols>
  <sheetData>
    <row r="1" spans="1:3">
      <c r="A1" s="1" t="s">
        <v>193</v>
      </c>
      <c r="B1" s="2" t="s">
        <v>1</v>
      </c>
      <c r="C1" s="2" t="s">
        <v>69</v>
      </c>
    </row>
    <row r="2" spans="1:3">
      <c r="B2" s="2" t="s">
        <v>2</v>
      </c>
      <c r="C2" s="2" t="s">
        <v>32</v>
      </c>
    </row>
    <row r="3" spans="1:3">
      <c r="A3" s="4" t="s">
        <v>34</v>
      </c>
      <c r="B3" s="6" t="n">
        <v>356760</v>
      </c>
      <c r="C3" s="6" t="n">
        <v>960490</v>
      </c>
    </row>
    <row r="4" spans="1:3">
      <c r="A4" s="4" t="s">
        <v>194</v>
      </c>
      <c r="B4" s="4" t="s">
        <v>195</v>
      </c>
      <c r="C4" s="4" t="s">
        <v>195</v>
      </c>
    </row>
    <row r="5" spans="1:3">
      <c r="A5" s="4" t="s">
        <v>196</v>
      </c>
      <c r="B5" s="6" t="n">
        <v>250000</v>
      </c>
    </row>
    <row r="6" spans="1:3">
      <c r="A6" s="4" t="s">
        <v>197</v>
      </c>
    </row>
    <row r="7" spans="1:3">
      <c r="A7" s="4" t="s">
        <v>198</v>
      </c>
      <c r="B7"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7"/>
  </cols>
  <sheetData>
    <row r="1" spans="1:2">
      <c r="A1" s="1" t="s">
        <v>200</v>
      </c>
      <c r="B1" s="2" t="s">
        <v>201</v>
      </c>
    </row>
    <row r="2" spans="1:2">
      <c r="B2" s="2" t="s">
        <v>202</v>
      </c>
    </row>
    <row r="3" spans="1:2">
      <c r="A3" s="4" t="s">
        <v>203</v>
      </c>
      <c r="B3" s="4" t="s">
        <v>204</v>
      </c>
    </row>
    <row r="4" spans="1:2">
      <c r="A4" s="4" t="s">
        <v>205</v>
      </c>
      <c r="B4" s="6" t="n">
        <v>800000</v>
      </c>
    </row>
    <row r="5" spans="1:2">
      <c r="A5" s="4" t="s">
        <v>206</v>
      </c>
      <c r="B5" s="5" t="n">
        <v>389023561</v>
      </c>
    </row>
    <row r="6" spans="1:2">
      <c r="A6" s="4" t="s">
        <v>207</v>
      </c>
      <c r="B6"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209</v>
      </c>
      <c r="B1" s="2" t="s">
        <v>2</v>
      </c>
      <c r="C1" s="2" t="s">
        <v>32</v>
      </c>
    </row>
    <row r="2" spans="1:3">
      <c r="A2" s="3" t="s">
        <v>79</v>
      </c>
    </row>
    <row r="3" spans="1:3">
      <c r="A3" s="4" t="s">
        <v>210</v>
      </c>
      <c r="B3" s="6" t="n">
        <v>122594</v>
      </c>
      <c r="C3" s="6" t="n">
        <v>79768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11</v>
      </c>
      <c r="B1" s="2" t="s">
        <v>2</v>
      </c>
      <c r="C1" s="2" t="s">
        <v>32</v>
      </c>
    </row>
    <row r="2" spans="1:3">
      <c r="A2" s="3" t="s">
        <v>132</v>
      </c>
    </row>
    <row r="3" spans="1:3">
      <c r="A3" s="4" t="s">
        <v>212</v>
      </c>
      <c r="B3" s="6" t="n">
        <v>11917</v>
      </c>
      <c r="C3" s="6" t="n">
        <v>11917</v>
      </c>
    </row>
    <row r="4" spans="1:3">
      <c r="A4" s="4" t="s">
        <v>213</v>
      </c>
      <c r="B4" s="5" t="n">
        <v>-1505</v>
      </c>
      <c r="C4" s="5" t="n">
        <v>-752</v>
      </c>
    </row>
    <row r="5" spans="1:3">
      <c r="A5" s="4" t="s">
        <v>214</v>
      </c>
      <c r="B5" s="6" t="n">
        <v>10412</v>
      </c>
      <c r="C5" s="6" t="n">
        <v>1116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15"/>
  </cols>
  <sheetData>
    <row r="1" spans="1:2">
      <c r="A1" s="1" t="s">
        <v>215</v>
      </c>
      <c r="B1" s="2" t="s">
        <v>1</v>
      </c>
    </row>
    <row r="2" spans="1:2">
      <c r="B2" s="2" t="s">
        <v>2</v>
      </c>
    </row>
    <row r="3" spans="1:2">
      <c r="A3" s="3" t="s">
        <v>135</v>
      </c>
    </row>
    <row r="4" spans="1:2">
      <c r="A4" s="4" t="s">
        <v>216</v>
      </c>
      <c r="B4" s="4" t="s">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v>
      </c>
      <c r="B1" s="2" t="s">
        <v>52</v>
      </c>
      <c r="D1" s="2" t="s">
        <v>1</v>
      </c>
    </row>
    <row r="2" spans="1:5">
      <c r="B2" s="2" t="s">
        <v>2</v>
      </c>
      <c r="C2" s="2" t="s">
        <v>53</v>
      </c>
      <c r="D2" s="2" t="s">
        <v>2</v>
      </c>
      <c r="E2" s="2" t="s">
        <v>53</v>
      </c>
    </row>
    <row r="3" spans="1:5">
      <c r="A3" s="3" t="s">
        <v>54</v>
      </c>
    </row>
    <row r="4" spans="1:5">
      <c r="A4" s="4" t="s">
        <v>55</v>
      </c>
      <c r="B4" s="6" t="n">
        <v>35114</v>
      </c>
      <c r="C4" s="6" t="n">
        <v>34737</v>
      </c>
      <c r="D4" s="6" t="n">
        <v>69853</v>
      </c>
      <c r="E4" s="6" t="n">
        <v>69476</v>
      </c>
    </row>
    <row r="5" spans="1:5">
      <c r="A5" s="4" t="s">
        <v>56</v>
      </c>
      <c r="B5" s="5" t="n">
        <v>67167</v>
      </c>
      <c r="C5" s="5" t="n">
        <v>155729</v>
      </c>
      <c r="D5" s="5" t="n">
        <v>149247</v>
      </c>
      <c r="E5" s="5" t="n">
        <v>446329</v>
      </c>
    </row>
    <row r="6" spans="1:5">
      <c r="A6" s="4" t="s">
        <v>57</v>
      </c>
      <c r="B6" s="5" t="n">
        <v>165614</v>
      </c>
      <c r="C6" s="5" t="n">
        <v>288635</v>
      </c>
      <c r="D6" s="5" t="n">
        <v>542552</v>
      </c>
      <c r="E6" s="5" t="n">
        <v>526043</v>
      </c>
    </row>
    <row r="7" spans="1:5">
      <c r="A7" s="4" t="s">
        <v>58</v>
      </c>
      <c r="B7" s="5" t="n">
        <v>18436</v>
      </c>
      <c r="C7" s="5" t="n">
        <v>77542</v>
      </c>
      <c r="D7" s="5" t="n">
        <v>61699</v>
      </c>
      <c r="E7" s="5" t="n">
        <v>151829</v>
      </c>
    </row>
    <row r="8" spans="1:5">
      <c r="A8" s="4" t="s">
        <v>59</v>
      </c>
      <c r="B8" s="5" t="n">
        <v>4653</v>
      </c>
      <c r="C8" s="5" t="n">
        <v>33800</v>
      </c>
      <c r="D8" s="5" t="n">
        <v>12960</v>
      </c>
      <c r="E8" s="5" t="n">
        <v>77475</v>
      </c>
    </row>
    <row r="9" spans="1:5">
      <c r="A9" s="4" t="s">
        <v>60</v>
      </c>
      <c r="B9" s="5" t="n">
        <v>109226</v>
      </c>
      <c r="C9" s="5" t="n">
        <v>161551</v>
      </c>
      <c r="D9" s="5" t="n">
        <v>538326</v>
      </c>
      <c r="E9" s="5" t="n">
        <v>272245</v>
      </c>
    </row>
    <row r="10" spans="1:5">
      <c r="A10" s="4" t="s">
        <v>61</v>
      </c>
      <c r="B10" s="4" t="s">
        <v>62</v>
      </c>
      <c r="C10" s="4" t="s">
        <v>62</v>
      </c>
      <c r="D10" s="4" t="s">
        <v>62</v>
      </c>
      <c r="E10" s="5" t="n">
        <v>5080000</v>
      </c>
    </row>
    <row r="11" spans="1:5">
      <c r="A11" s="4" t="s">
        <v>63</v>
      </c>
      <c r="B11" s="5" t="n">
        <v>400210</v>
      </c>
      <c r="C11" s="5" t="n">
        <v>751994</v>
      </c>
      <c r="D11" s="5" t="n">
        <v>1374637</v>
      </c>
      <c r="E11" s="5" t="n">
        <v>6623397</v>
      </c>
    </row>
    <row r="12" spans="1:5">
      <c r="A12" s="4" t="s">
        <v>64</v>
      </c>
      <c r="B12" s="6" t="n">
        <v>-400210</v>
      </c>
      <c r="C12" s="6" t="n">
        <v>-751994</v>
      </c>
      <c r="D12" s="6" t="n">
        <v>-1374637</v>
      </c>
      <c r="E12" s="6" t="n">
        <v>-6623397</v>
      </c>
    </row>
    <row r="13" spans="1:5">
      <c r="A13" s="4" t="s">
        <v>65</v>
      </c>
      <c r="B13" s="6" t="n">
        <v>0</v>
      </c>
      <c r="C13" s="6" t="n">
        <v>0</v>
      </c>
      <c r="D13" s="6" t="n">
        <v>0</v>
      </c>
      <c r="E13" s="6" t="n">
        <v>0</v>
      </c>
    </row>
    <row r="14" spans="1:5">
      <c r="A14" s="3" t="s">
        <v>66</v>
      </c>
    </row>
    <row r="15" spans="1:5">
      <c r="A15" s="4" t="s">
        <v>67</v>
      </c>
      <c r="B15" s="5" t="n">
        <v>1972791881</v>
      </c>
      <c r="C15" s="5" t="n">
        <v>1950139362</v>
      </c>
      <c r="D15" s="5" t="n">
        <v>1967137229</v>
      </c>
      <c r="E15" s="5" t="n">
        <v>181976224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18</v>
      </c>
      <c r="B1" s="2" t="s">
        <v>2</v>
      </c>
      <c r="C1" s="2" t="s">
        <v>32</v>
      </c>
    </row>
    <row r="2" spans="1:3">
      <c r="A2" s="3" t="s">
        <v>135</v>
      </c>
    </row>
    <row r="3" spans="1:3">
      <c r="A3" s="4" t="s">
        <v>219</v>
      </c>
      <c r="B3" s="6" t="n">
        <v>1552416</v>
      </c>
      <c r="C3" s="6" t="n">
        <v>1552416</v>
      </c>
    </row>
    <row r="4" spans="1:3">
      <c r="A4" s="4" t="s">
        <v>220</v>
      </c>
      <c r="B4" s="5" t="n">
        <v>-842166</v>
      </c>
      <c r="C4" s="5" t="n">
        <v>-773066</v>
      </c>
    </row>
    <row r="5" spans="1:3">
      <c r="A5" s="4" t="s">
        <v>214</v>
      </c>
      <c r="B5" s="6" t="n">
        <v>710250</v>
      </c>
      <c r="C5" s="6" t="n">
        <v>77935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6"/>
    <col customWidth="1" max="9" min="9" width="16"/>
  </cols>
  <sheetData>
    <row r="1" spans="1:9">
      <c r="A1" s="1" t="s">
        <v>221</v>
      </c>
      <c r="B1" s="2" t="s">
        <v>52</v>
      </c>
      <c r="E1" s="2" t="s">
        <v>1</v>
      </c>
      <c r="H1" s="2" t="s">
        <v>69</v>
      </c>
      <c r="I1" s="2" t="s">
        <v>222</v>
      </c>
    </row>
    <row r="2" spans="1:9">
      <c r="B2" s="2" t="s">
        <v>70</v>
      </c>
      <c r="C2" s="2" t="s">
        <v>53</v>
      </c>
      <c r="D2" s="2" t="s">
        <v>71</v>
      </c>
      <c r="E2" s="2" t="s">
        <v>2</v>
      </c>
      <c r="F2" s="2" t="s">
        <v>32</v>
      </c>
      <c r="G2" s="2" t="s">
        <v>53</v>
      </c>
      <c r="H2" s="2" t="s">
        <v>32</v>
      </c>
      <c r="I2" s="2" t="s">
        <v>2</v>
      </c>
    </row>
    <row r="3" spans="1:9">
      <c r="A3" s="4" t="s">
        <v>223</v>
      </c>
      <c r="E3" s="5" t="n">
        <v>7754000</v>
      </c>
    </row>
    <row r="4" spans="1:9">
      <c r="A4" s="4" t="s">
        <v>224</v>
      </c>
      <c r="E4" s="6" t="n">
        <v>149247</v>
      </c>
      <c r="G4" s="6" t="n">
        <v>181200</v>
      </c>
    </row>
    <row r="5" spans="1:9">
      <c r="A5" s="4" t="s">
        <v>76</v>
      </c>
      <c r="B5" s="6" t="n">
        <v>330000</v>
      </c>
      <c r="C5" s="6" t="n">
        <v>96500</v>
      </c>
      <c r="D5" s="6" t="n">
        <v>307500</v>
      </c>
      <c r="E5" s="5" t="n">
        <v>330000</v>
      </c>
      <c r="F5" s="6" t="n">
        <v>545450</v>
      </c>
      <c r="H5" s="6" t="n">
        <v>949450</v>
      </c>
    </row>
    <row r="6" spans="1:9">
      <c r="A6" s="4" t="s">
        <v>80</v>
      </c>
      <c r="E6" s="5" t="n">
        <v>410845</v>
      </c>
      <c r="F6" s="5" t="n">
        <v>836938</v>
      </c>
      <c r="H6" s="6" t="n">
        <v>836938</v>
      </c>
      <c r="I6" s="6" t="n">
        <v>410845</v>
      </c>
    </row>
    <row r="7" spans="1:9">
      <c r="A7" s="4" t="s">
        <v>225</v>
      </c>
      <c r="H7" s="5" t="n">
        <v>225184791</v>
      </c>
    </row>
    <row r="8" spans="1:9">
      <c r="A8" s="4" t="s">
        <v>226</v>
      </c>
    </row>
    <row r="9" spans="1:9">
      <c r="A9" s="4" t="s">
        <v>224</v>
      </c>
      <c r="E9" s="6" t="n">
        <v>59247</v>
      </c>
      <c r="G9" s="6" t="n">
        <v>43200</v>
      </c>
    </row>
    <row r="10" spans="1:9">
      <c r="A10" s="4" t="s">
        <v>227</v>
      </c>
    </row>
    <row r="11" spans="1:9">
      <c r="A11" s="4" t="s">
        <v>225</v>
      </c>
      <c r="E11" s="4" t="s">
        <v>62</v>
      </c>
      <c r="G11" s="5" t="n">
        <v>225184791</v>
      </c>
    </row>
    <row r="12" spans="1:9">
      <c r="A12" s="4" t="s">
        <v>228</v>
      </c>
      <c r="E12" s="5" t="n">
        <v>19434333</v>
      </c>
      <c r="G12" s="5" t="n">
        <v>5598333</v>
      </c>
    </row>
    <row r="13" spans="1:9">
      <c r="A13" s="4" t="s">
        <v>229</v>
      </c>
    </row>
    <row r="14" spans="1:9">
      <c r="A14" s="4" t="s">
        <v>80</v>
      </c>
      <c r="E14" s="6" t="n">
        <v>270000</v>
      </c>
      <c r="F14" s="5" t="n">
        <v>180000</v>
      </c>
      <c r="H14" s="6" t="n">
        <v>180000</v>
      </c>
      <c r="I14" s="5" t="n">
        <v>270000</v>
      </c>
    </row>
    <row r="15" spans="1:9">
      <c r="A15" s="4" t="s">
        <v>230</v>
      </c>
    </row>
    <row r="16" spans="1:9">
      <c r="A16" s="4" t="s">
        <v>76</v>
      </c>
      <c r="E16" s="4" t="s">
        <v>62</v>
      </c>
      <c r="G16" s="6" t="n">
        <v>72000</v>
      </c>
    </row>
    <row r="17" spans="1:9">
      <c r="A17" s="4" t="s">
        <v>231</v>
      </c>
      <c r="H17" s="6" t="n">
        <v>416000</v>
      </c>
      <c r="I17" s="6" t="n">
        <v>416000</v>
      </c>
    </row>
    <row r="18" spans="1:9">
      <c r="A18" s="4" t="s">
        <v>232</v>
      </c>
    </row>
    <row r="19" spans="1:9">
      <c r="A19" s="4" t="s">
        <v>223</v>
      </c>
      <c r="E19" s="4" t="s">
        <v>62</v>
      </c>
      <c r="G19" s="5" t="n">
        <v>1650000</v>
      </c>
      <c r="H19" s="5" t="n">
        <v>6306000</v>
      </c>
    </row>
    <row r="20" spans="1:9">
      <c r="A20" s="4" t="s">
        <v>233</v>
      </c>
      <c r="E20" s="4" t="s">
        <v>62</v>
      </c>
      <c r="G20" s="6" t="n">
        <v>96000</v>
      </c>
    </row>
    <row r="21" spans="1:9">
      <c r="A21" s="4" t="s">
        <v>224</v>
      </c>
      <c r="E21" s="5" t="n">
        <v>90000</v>
      </c>
      <c r="G21" s="4" t="s">
        <v>62</v>
      </c>
    </row>
    <row r="22" spans="1:9">
      <c r="A22" s="4" t="s">
        <v>76</v>
      </c>
      <c r="B22" s="6" t="n">
        <v>13000</v>
      </c>
      <c r="C22" s="6" t="n">
        <v>1062</v>
      </c>
      <c r="D22" s="6" t="n">
        <v>12238</v>
      </c>
      <c r="F22" s="6" t="n">
        <v>4110</v>
      </c>
    </row>
    <row r="23" spans="1:9">
      <c r="A23" s="4" t="s">
        <v>234</v>
      </c>
    </row>
    <row r="24" spans="1:9">
      <c r="A24" s="4" t="s">
        <v>76</v>
      </c>
      <c r="E24" s="6" t="n">
        <v>477320</v>
      </c>
      <c r="H24" s="6" t="n">
        <v>477320</v>
      </c>
    </row>
  </sheetData>
  <mergeCells count="3">
    <mergeCell ref="A1:A2"/>
    <mergeCell ref="B1:D1"/>
    <mergeCell ref="E1:G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5</v>
      </c>
      <c r="B1" s="2" t="s">
        <v>1</v>
      </c>
    </row>
    <row r="2" spans="1:3">
      <c r="B2" s="2" t="s">
        <v>2</v>
      </c>
      <c r="C2" s="2" t="s">
        <v>53</v>
      </c>
    </row>
    <row r="3" spans="1:3">
      <c r="A3" s="4" t="s">
        <v>224</v>
      </c>
      <c r="B3" s="6" t="n">
        <v>149247</v>
      </c>
      <c r="C3" s="6" t="n">
        <v>181200</v>
      </c>
    </row>
    <row r="4" spans="1:3">
      <c r="A4" s="4" t="s">
        <v>236</v>
      </c>
    </row>
    <row r="5" spans="1:3">
      <c r="A5" s="4" t="s">
        <v>224</v>
      </c>
      <c r="B5" s="5" t="n">
        <v>72000</v>
      </c>
      <c r="C5" s="5" t="n">
        <v>72000</v>
      </c>
    </row>
    <row r="6" spans="1:3">
      <c r="A6" s="4" t="s">
        <v>226</v>
      </c>
    </row>
    <row r="7" spans="1:3">
      <c r="A7" s="4" t="s">
        <v>224</v>
      </c>
      <c r="B7" s="5" t="n">
        <v>59247</v>
      </c>
      <c r="C7" s="5" t="n">
        <v>43200</v>
      </c>
    </row>
    <row r="8" spans="1:3">
      <c r="A8" s="4" t="s">
        <v>237</v>
      </c>
    </row>
    <row r="9" spans="1:3">
      <c r="A9" s="4" t="s">
        <v>224</v>
      </c>
      <c r="B9" s="4" t="s">
        <v>62</v>
      </c>
      <c r="C9" s="5" t="n">
        <v>30000</v>
      </c>
    </row>
    <row r="10" spans="1:3">
      <c r="A10" s="4" t="s">
        <v>238</v>
      </c>
    </row>
    <row r="11" spans="1:3">
      <c r="A11" s="4" t="s">
        <v>224</v>
      </c>
      <c r="B11" s="6" t="n">
        <v>18000</v>
      </c>
      <c r="C11" s="6" t="n">
        <v>36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39</v>
      </c>
      <c r="B1" s="2" t="s">
        <v>1</v>
      </c>
    </row>
    <row r="2" spans="1:3">
      <c r="B2" s="2" t="s">
        <v>2</v>
      </c>
      <c r="C2" s="2" t="s">
        <v>53</v>
      </c>
    </row>
    <row r="3" spans="1:3">
      <c r="A3" s="3" t="s">
        <v>141</v>
      </c>
    </row>
    <row r="4" spans="1:3">
      <c r="A4" s="4" t="s">
        <v>240</v>
      </c>
      <c r="B4" s="6" t="n">
        <v>3459</v>
      </c>
      <c r="C4" s="4" t="s">
        <v>62</v>
      </c>
    </row>
    <row r="5" spans="1:3">
      <c r="A5" s="4" t="s">
        <v>241</v>
      </c>
      <c r="B5" s="4" t="s">
        <v>62</v>
      </c>
      <c r="C5" s="4" t="s">
        <v>6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5"/>
    <col customWidth="1" max="10" min="10" width="16"/>
  </cols>
  <sheetData>
    <row r="1" spans="1:10">
      <c r="A1" s="1" t="s">
        <v>242</v>
      </c>
      <c r="B1" s="2" t="s">
        <v>52</v>
      </c>
      <c r="F1" s="2" t="s">
        <v>1</v>
      </c>
      <c r="I1" s="2" t="s">
        <v>243</v>
      </c>
      <c r="J1" s="2" t="s">
        <v>69</v>
      </c>
    </row>
    <row r="2" spans="1:10">
      <c r="B2" s="2" t="s">
        <v>2</v>
      </c>
      <c r="C2" s="2" t="s">
        <v>70</v>
      </c>
      <c r="D2" s="2" t="s">
        <v>53</v>
      </c>
      <c r="E2" s="2" t="s">
        <v>71</v>
      </c>
      <c r="F2" s="2" t="s">
        <v>2</v>
      </c>
      <c r="G2" s="2" t="s">
        <v>32</v>
      </c>
      <c r="H2" s="2" t="s">
        <v>53</v>
      </c>
      <c r="I2" s="2" t="s">
        <v>244</v>
      </c>
      <c r="J2" s="2" t="s">
        <v>32</v>
      </c>
    </row>
    <row r="3" spans="1:10">
      <c r="A3" s="4" t="s">
        <v>245</v>
      </c>
      <c r="B3" s="5" t="n">
        <v>3000000000</v>
      </c>
      <c r="F3" s="5" t="n">
        <v>3000000000</v>
      </c>
      <c r="G3" s="5" t="n">
        <v>3000000000</v>
      </c>
      <c r="J3" s="5" t="n">
        <v>3000000000</v>
      </c>
    </row>
    <row r="4" spans="1:10">
      <c r="A4" s="4" t="s">
        <v>246</v>
      </c>
      <c r="B4" s="7" t="n">
        <v>0.001</v>
      </c>
      <c r="F4" s="7" t="n">
        <v>0.001</v>
      </c>
      <c r="G4" s="7" t="n">
        <v>0.001</v>
      </c>
      <c r="J4" s="7" t="n">
        <v>0.001</v>
      </c>
    </row>
    <row r="5" spans="1:10">
      <c r="A5" s="4" t="s">
        <v>247</v>
      </c>
      <c r="B5" s="5" t="n">
        <v>1977131592</v>
      </c>
      <c r="F5" s="5" t="n">
        <v>1977131592</v>
      </c>
      <c r="G5" s="5" t="n">
        <v>1956377592</v>
      </c>
      <c r="J5" s="5" t="n">
        <v>1956377592</v>
      </c>
    </row>
    <row r="6" spans="1:10">
      <c r="A6" s="4" t="s">
        <v>248</v>
      </c>
      <c r="F6" s="5" t="n">
        <v>13000000</v>
      </c>
      <c r="J6" s="5" t="n">
        <v>17410000</v>
      </c>
    </row>
    <row r="7" spans="1:10">
      <c r="A7" s="4" t="s">
        <v>249</v>
      </c>
      <c r="B7" s="7" t="n">
        <v>0.025</v>
      </c>
      <c r="F7" s="7" t="n">
        <v>0.025</v>
      </c>
    </row>
    <row r="8" spans="1:10">
      <c r="A8" s="4" t="s">
        <v>250</v>
      </c>
      <c r="C8" s="6" t="n">
        <v>330000</v>
      </c>
      <c r="D8" s="6" t="n">
        <v>96500</v>
      </c>
      <c r="E8" s="6" t="n">
        <v>307500</v>
      </c>
      <c r="F8" s="6" t="n">
        <v>330000</v>
      </c>
      <c r="G8" s="6" t="n">
        <v>545450</v>
      </c>
      <c r="J8" s="6" t="n">
        <v>949450</v>
      </c>
    </row>
    <row r="9" spans="1:10">
      <c r="A9" s="4" t="s">
        <v>223</v>
      </c>
      <c r="F9" s="5" t="n">
        <v>7754000</v>
      </c>
    </row>
    <row r="10" spans="1:10">
      <c r="A10" s="4" t="s">
        <v>251</v>
      </c>
      <c r="F10" s="6" t="n">
        <v>116310</v>
      </c>
      <c r="H10" s="6" t="n">
        <v>219000</v>
      </c>
    </row>
    <row r="11" spans="1:10">
      <c r="A11" s="4" t="s">
        <v>252</v>
      </c>
      <c r="B11" s="4" t="s">
        <v>62</v>
      </c>
      <c r="D11" s="4" t="s">
        <v>62</v>
      </c>
      <c r="F11" s="4" t="s">
        <v>62</v>
      </c>
      <c r="H11" s="6" t="n">
        <v>5080000</v>
      </c>
    </row>
    <row r="12" spans="1:10">
      <c r="A12" s="4" t="s">
        <v>253</v>
      </c>
      <c r="J12" s="5" t="n">
        <v>225184791</v>
      </c>
    </row>
    <row r="13" spans="1:10">
      <c r="A13" s="4" t="s">
        <v>227</v>
      </c>
    </row>
    <row r="14" spans="1:10">
      <c r="A14" s="4" t="s">
        <v>253</v>
      </c>
      <c r="F14" s="4" t="s">
        <v>62</v>
      </c>
      <c r="H14" s="5" t="n">
        <v>225184791</v>
      </c>
    </row>
    <row r="15" spans="1:10">
      <c r="A15" s="4" t="s">
        <v>230</v>
      </c>
    </row>
    <row r="16" spans="1:10">
      <c r="A16" s="4" t="s">
        <v>250</v>
      </c>
      <c r="F16" s="4" t="s">
        <v>62</v>
      </c>
      <c r="H16" s="6" t="n">
        <v>72000</v>
      </c>
    </row>
    <row r="17" spans="1:10">
      <c r="A17" s="4" t="s">
        <v>254</v>
      </c>
    </row>
    <row r="18" spans="1:10">
      <c r="A18" s="4" t="s">
        <v>249</v>
      </c>
      <c r="G18" s="8" t="n">
        <v>0.02</v>
      </c>
      <c r="J18" s="8" t="n">
        <v>0.02</v>
      </c>
    </row>
    <row r="19" spans="1:10">
      <c r="A19" s="4" t="s">
        <v>255</v>
      </c>
    </row>
    <row r="20" spans="1:10">
      <c r="A20" s="4" t="s">
        <v>249</v>
      </c>
      <c r="G20" s="8" t="n">
        <v>0.04</v>
      </c>
      <c r="J20" s="9" t="n">
        <v>0.04</v>
      </c>
    </row>
    <row r="21" spans="1:10">
      <c r="A21" s="4" t="s">
        <v>232</v>
      </c>
    </row>
    <row r="22" spans="1:10">
      <c r="A22" s="4" t="s">
        <v>248</v>
      </c>
      <c r="C22" s="5" t="n">
        <v>13000000</v>
      </c>
      <c r="D22" s="5" t="n">
        <v>1062500</v>
      </c>
      <c r="E22" s="5" t="n">
        <v>12237500</v>
      </c>
      <c r="G22" s="5" t="n">
        <v>4110000</v>
      </c>
    </row>
    <row r="23" spans="1:10">
      <c r="A23" s="4" t="s">
        <v>249</v>
      </c>
      <c r="B23" s="7" t="n">
        <v>0.015</v>
      </c>
      <c r="F23" s="7" t="n">
        <v>0.015</v>
      </c>
      <c r="G23" s="8" t="n">
        <v>0.04</v>
      </c>
      <c r="J23" s="8" t="n">
        <v>0.04</v>
      </c>
    </row>
    <row r="24" spans="1:10">
      <c r="A24" s="4" t="s">
        <v>250</v>
      </c>
      <c r="C24" s="6" t="n">
        <v>13000</v>
      </c>
      <c r="D24" s="6" t="n">
        <v>1062</v>
      </c>
      <c r="E24" s="6" t="n">
        <v>12238</v>
      </c>
      <c r="G24" s="6" t="n">
        <v>4110</v>
      </c>
    </row>
    <row r="25" spans="1:10">
      <c r="A25" s="4" t="s">
        <v>223</v>
      </c>
      <c r="F25" s="4" t="s">
        <v>62</v>
      </c>
      <c r="H25" s="5" t="n">
        <v>1650000</v>
      </c>
      <c r="J25" s="5" t="n">
        <v>6306000</v>
      </c>
    </row>
    <row r="26" spans="1:10">
      <c r="A26" s="4" t="s">
        <v>256</v>
      </c>
      <c r="J26" s="6" t="n">
        <v>252240</v>
      </c>
    </row>
    <row r="27" spans="1:10">
      <c r="A27" s="4" t="s">
        <v>257</v>
      </c>
      <c r="G27" s="5" t="n">
        <v>6306000</v>
      </c>
      <c r="J27" s="5" t="n">
        <v>6306000</v>
      </c>
    </row>
    <row r="28" spans="1:10">
      <c r="A28" s="4" t="s">
        <v>258</v>
      </c>
      <c r="E28" s="5" t="n">
        <v>127000000</v>
      </c>
      <c r="J28" s="5" t="n">
        <v>127000000</v>
      </c>
    </row>
    <row r="29" spans="1:10">
      <c r="A29" s="4" t="s">
        <v>252</v>
      </c>
      <c r="J29" s="6" t="n">
        <v>5080000</v>
      </c>
    </row>
    <row r="30" spans="1:10">
      <c r="A30" s="4" t="s">
        <v>234</v>
      </c>
    </row>
    <row r="31" spans="1:10">
      <c r="A31" s="4" t="s">
        <v>248</v>
      </c>
      <c r="F31" s="5" t="n">
        <v>12817523</v>
      </c>
      <c r="J31" s="5" t="n">
        <v>12817523</v>
      </c>
    </row>
    <row r="32" spans="1:10">
      <c r="A32" s="4" t="s">
        <v>250</v>
      </c>
      <c r="F32" s="6" t="n">
        <v>477320</v>
      </c>
      <c r="J32" s="6" t="n">
        <v>477320</v>
      </c>
    </row>
    <row r="33" spans="1:10">
      <c r="A33" s="4" t="s">
        <v>259</v>
      </c>
    </row>
    <row r="34" spans="1:10">
      <c r="A34" s="4" t="s">
        <v>248</v>
      </c>
      <c r="F34" s="5" t="n">
        <v>19434333</v>
      </c>
      <c r="I34" s="5" t="n">
        <v>5598333</v>
      </c>
    </row>
    <row r="35" spans="1:10">
      <c r="A35" s="4" t="s">
        <v>260</v>
      </c>
    </row>
    <row r="36" spans="1:10">
      <c r="A36" s="4" t="s">
        <v>248</v>
      </c>
      <c r="F36" s="5" t="n">
        <v>10840000</v>
      </c>
      <c r="J36" s="5" t="n">
        <v>10840000</v>
      </c>
    </row>
    <row r="37" spans="1:10">
      <c r="A37" s="4" t="s">
        <v>250</v>
      </c>
      <c r="F37" s="6" t="n">
        <v>416000</v>
      </c>
      <c r="J37" s="6" t="n">
        <v>416000</v>
      </c>
    </row>
    <row r="38" spans="1:10">
      <c r="A38" s="4" t="s">
        <v>261</v>
      </c>
    </row>
    <row r="39" spans="1:10">
      <c r="A39" s="4" t="s">
        <v>249</v>
      </c>
      <c r="G39" s="8" t="n">
        <v>0.04</v>
      </c>
      <c r="J39" s="8" t="n">
        <v>0.04</v>
      </c>
    </row>
    <row r="40" spans="1:10">
      <c r="A40" s="4" t="s">
        <v>223</v>
      </c>
      <c r="J40" s="5" t="n">
        <v>5475000</v>
      </c>
    </row>
    <row r="41" spans="1:10">
      <c r="A41" s="4" t="s">
        <v>251</v>
      </c>
      <c r="J41" s="6" t="n">
        <v>219000</v>
      </c>
    </row>
    <row r="42" spans="1:10">
      <c r="A42" s="4" t="s">
        <v>262</v>
      </c>
    </row>
    <row r="43" spans="1:10">
      <c r="A43" s="4" t="s">
        <v>249</v>
      </c>
      <c r="G43" s="8" t="n">
        <v>0.04</v>
      </c>
      <c r="J43" s="8" t="n">
        <v>0.04</v>
      </c>
    </row>
    <row r="44" spans="1:10">
      <c r="A44" s="4" t="s">
        <v>257</v>
      </c>
      <c r="G44" s="5" t="n">
        <v>6306000</v>
      </c>
      <c r="J44" s="5" t="n">
        <v>6306000</v>
      </c>
    </row>
    <row r="45" spans="1:10">
      <c r="A45" s="4" t="s">
        <v>263</v>
      </c>
    </row>
    <row r="46" spans="1:10">
      <c r="A46" s="4" t="s">
        <v>245</v>
      </c>
      <c r="B46" s="5" t="n">
        <v>1000000</v>
      </c>
      <c r="F46" s="5" t="n">
        <v>1000000</v>
      </c>
    </row>
    <row r="47" spans="1:10">
      <c r="A47" s="4" t="s">
        <v>246</v>
      </c>
      <c r="B47" s="8" t="n">
        <v>0.01</v>
      </c>
      <c r="F47" s="8" t="n">
        <v>0.01</v>
      </c>
    </row>
    <row r="48" spans="1:10">
      <c r="A48" s="4" t="s">
        <v>247</v>
      </c>
      <c r="B48" s="4" t="s">
        <v>62</v>
      </c>
      <c r="D48" s="4" t="s">
        <v>62</v>
      </c>
      <c r="F48" s="4" t="s">
        <v>62</v>
      </c>
      <c r="H48" s="4" t="s">
        <v>62</v>
      </c>
    </row>
  </sheetData>
  <mergeCells count="3">
    <mergeCell ref="A1:A2"/>
    <mergeCell ref="B1:E1"/>
    <mergeCell ref="F1:H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4</v>
      </c>
      <c r="B1" s="2" t="s">
        <v>1</v>
      </c>
      <c r="C1" s="2" t="s">
        <v>69</v>
      </c>
    </row>
    <row r="2" spans="1:3">
      <c r="B2" s="2" t="s">
        <v>2</v>
      </c>
      <c r="C2" s="2" t="s">
        <v>32</v>
      </c>
    </row>
    <row r="3" spans="1:3">
      <c r="A3" s="4" t="s">
        <v>265</v>
      </c>
      <c r="B3" s="4" t="s">
        <v>62</v>
      </c>
      <c r="C3" s="5" t="n">
        <v>6306000</v>
      </c>
    </row>
    <row r="4" spans="1:3">
      <c r="A4" s="4" t="s">
        <v>266</v>
      </c>
      <c r="B4" s="4" t="s">
        <v>62</v>
      </c>
      <c r="C4" s="4" t="s">
        <v>62</v>
      </c>
    </row>
    <row r="5" spans="1:3">
      <c r="A5" s="4" t="s">
        <v>267</v>
      </c>
      <c r="B5" s="4" t="s">
        <v>62</v>
      </c>
      <c r="C5" s="5" t="n">
        <v>-6306000</v>
      </c>
    </row>
    <row r="6" spans="1:3">
      <c r="A6" s="4" t="s">
        <v>268</v>
      </c>
      <c r="B6" s="4" t="s">
        <v>62</v>
      </c>
      <c r="C6" s="4" t="s">
        <v>62</v>
      </c>
    </row>
    <row r="7" spans="1:3">
      <c r="A7" s="4" t="s">
        <v>269</v>
      </c>
      <c r="B7" s="4" t="s">
        <v>62</v>
      </c>
      <c r="C7" s="4" t="s">
        <v>62</v>
      </c>
    </row>
    <row r="8" spans="1:3">
      <c r="A8" s="4" t="s">
        <v>270</v>
      </c>
      <c r="B8" s="4" t="s">
        <v>62</v>
      </c>
      <c r="C8" s="8" t="n">
        <v>0.04</v>
      </c>
    </row>
    <row r="9" spans="1:3">
      <c r="A9" s="4" t="s">
        <v>271</v>
      </c>
      <c r="B9" s="4" t="s">
        <v>62</v>
      </c>
      <c r="C9" s="4" t="s">
        <v>62</v>
      </c>
    </row>
    <row r="10" spans="1:3">
      <c r="A10" s="4" t="s">
        <v>272</v>
      </c>
      <c r="B10" s="4" t="s">
        <v>62</v>
      </c>
      <c r="C10" s="9" t="n">
        <v>0.04</v>
      </c>
    </row>
    <row r="11" spans="1:3">
      <c r="A11" s="4" t="s">
        <v>273</v>
      </c>
      <c r="B11" s="4" t="s">
        <v>62</v>
      </c>
      <c r="C11" s="4" t="s">
        <v>62</v>
      </c>
    </row>
    <row r="12" spans="1:3">
      <c r="A12" s="4" t="s">
        <v>274</v>
      </c>
      <c r="B12" s="4" t="s">
        <v>62</v>
      </c>
      <c r="C12" s="4" t="s">
        <v>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275</v>
      </c>
      <c r="B1" s="2" t="s">
        <v>1</v>
      </c>
    </row>
    <row r="2" spans="1:3">
      <c r="B2" s="2" t="s">
        <v>2</v>
      </c>
      <c r="C2" s="2" t="s">
        <v>53</v>
      </c>
    </row>
    <row r="3" spans="1:3">
      <c r="A3" s="4" t="s">
        <v>276</v>
      </c>
      <c r="B3" s="4" t="s">
        <v>277</v>
      </c>
      <c r="C3" s="4" t="s">
        <v>278</v>
      </c>
    </row>
    <row r="4" spans="1:3">
      <c r="A4" s="4" t="s">
        <v>279</v>
      </c>
      <c r="B4" s="4" t="s">
        <v>280</v>
      </c>
      <c r="C4" s="4" t="s">
        <v>281</v>
      </c>
    </row>
    <row r="5" spans="1:3">
      <c r="A5" s="4" t="s">
        <v>282</v>
      </c>
      <c r="B5" s="4" t="s">
        <v>277</v>
      </c>
      <c r="C5" s="4" t="s">
        <v>283</v>
      </c>
    </row>
    <row r="6" spans="1:3">
      <c r="A6" s="4" t="s">
        <v>284</v>
      </c>
      <c r="B6" s="4" t="s">
        <v>277</v>
      </c>
      <c r="C6" s="4" t="s">
        <v>277</v>
      </c>
    </row>
    <row r="7" spans="1:3">
      <c r="A7" s="4" t="s">
        <v>285</v>
      </c>
      <c r="B7" s="4" t="s">
        <v>62</v>
      </c>
      <c r="C7" s="8" t="n">
        <v>0.06</v>
      </c>
    </row>
    <row r="8" spans="1:3">
      <c r="A8" s="4" t="s">
        <v>286</v>
      </c>
      <c r="B8" s="4" t="s">
        <v>62</v>
      </c>
      <c r="C8" s="4" t="s">
        <v>62</v>
      </c>
    </row>
    <row r="9" spans="1:3">
      <c r="A9" s="4" t="s">
        <v>287</v>
      </c>
    </row>
    <row r="10" spans="1:3">
      <c r="A10" s="4" t="s">
        <v>288</v>
      </c>
      <c r="B10" s="4" t="s">
        <v>28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90</v>
      </c>
      <c r="B1" s="2" t="s">
        <v>1</v>
      </c>
      <c r="C1" s="2" t="s">
        <v>69</v>
      </c>
    </row>
    <row r="2" spans="1:3">
      <c r="B2" s="2" t="s">
        <v>2</v>
      </c>
      <c r="C2" s="2" t="s">
        <v>32</v>
      </c>
    </row>
    <row r="3" spans="1:3">
      <c r="A3" s="3" t="s">
        <v>147</v>
      </c>
    </row>
    <row r="4" spans="1:3">
      <c r="A4" s="4" t="s">
        <v>291</v>
      </c>
      <c r="B4" s="5" t="n">
        <v>49850000</v>
      </c>
      <c r="C4" s="5" t="n">
        <v>39850000</v>
      </c>
    </row>
    <row r="5" spans="1:3">
      <c r="A5" s="4" t="s">
        <v>292</v>
      </c>
      <c r="B5" s="4" t="s">
        <v>62</v>
      </c>
      <c r="C5" s="5" t="n">
        <v>10000000</v>
      </c>
    </row>
    <row r="6" spans="1:3">
      <c r="A6" s="4" t="s">
        <v>293</v>
      </c>
      <c r="B6" s="4" t="s">
        <v>62</v>
      </c>
      <c r="C6" s="4" t="s">
        <v>62</v>
      </c>
    </row>
    <row r="7" spans="1:3">
      <c r="A7" s="4" t="s">
        <v>294</v>
      </c>
      <c r="B7" s="5" t="n">
        <v>49850000</v>
      </c>
      <c r="C7" s="5" t="n">
        <v>49850000</v>
      </c>
    </row>
    <row r="8" spans="1:3">
      <c r="A8" s="4" t="s">
        <v>295</v>
      </c>
      <c r="B8" s="7" t="n">
        <v>0.06</v>
      </c>
      <c r="C8" s="7" t="n">
        <v>0.058</v>
      </c>
    </row>
    <row r="9" spans="1:3">
      <c r="A9" s="4" t="s">
        <v>296</v>
      </c>
      <c r="B9" s="4" t="s">
        <v>62</v>
      </c>
      <c r="C9" s="10" t="n">
        <v>0.065</v>
      </c>
    </row>
    <row r="10" spans="1:3">
      <c r="A10" s="4" t="s">
        <v>297</v>
      </c>
      <c r="B10" s="4" t="s">
        <v>62</v>
      </c>
      <c r="C10" s="4" t="s">
        <v>62</v>
      </c>
    </row>
    <row r="11" spans="1:3">
      <c r="A11" s="4" t="s">
        <v>298</v>
      </c>
      <c r="B11" s="7" t="n">
        <v>0.059</v>
      </c>
      <c r="C11" s="7" t="n">
        <v>0.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299</v>
      </c>
      <c r="B1" s="2" t="s">
        <v>1</v>
      </c>
    </row>
    <row r="2" spans="1:4">
      <c r="B2" s="2" t="s">
        <v>2</v>
      </c>
      <c r="C2" s="2" t="s">
        <v>32</v>
      </c>
      <c r="D2" s="2" t="s">
        <v>300</v>
      </c>
    </row>
    <row r="3" spans="1:4">
      <c r="A3" s="4" t="s">
        <v>301</v>
      </c>
      <c r="B3" s="5" t="n">
        <v>49850000</v>
      </c>
      <c r="C3" s="5" t="n">
        <v>49850000</v>
      </c>
      <c r="D3" s="5" t="n">
        <v>39850000</v>
      </c>
    </row>
    <row r="4" spans="1:4">
      <c r="A4" s="4" t="s">
        <v>302</v>
      </c>
      <c r="B4" s="7" t="n">
        <v>0.059</v>
      </c>
      <c r="C4" s="7" t="n">
        <v>0.06</v>
      </c>
      <c r="D4" s="7" t="n">
        <v>0.058</v>
      </c>
    </row>
    <row r="5" spans="1:4">
      <c r="A5" s="4" t="s">
        <v>303</v>
      </c>
      <c r="B5" s="4" t="s">
        <v>304</v>
      </c>
    </row>
    <row r="6" spans="1:4">
      <c r="A6" s="4" t="s">
        <v>305</v>
      </c>
      <c r="B6" s="5" t="n">
        <v>39850000</v>
      </c>
    </row>
    <row r="7" spans="1:4">
      <c r="A7" s="4" t="s">
        <v>306</v>
      </c>
    </row>
    <row r="8" spans="1:4">
      <c r="A8" s="4" t="s">
        <v>301</v>
      </c>
      <c r="B8" s="5" t="n">
        <v>14000000</v>
      </c>
    </row>
    <row r="9" spans="1:4">
      <c r="A9" s="4" t="s">
        <v>302</v>
      </c>
      <c r="B9" s="7" t="n">
        <v>0.06</v>
      </c>
    </row>
    <row r="10" spans="1:4">
      <c r="A10" s="4" t="s">
        <v>303</v>
      </c>
      <c r="B10" s="4" t="s">
        <v>307</v>
      </c>
    </row>
    <row r="11" spans="1:4">
      <c r="A11" s="4" t="s">
        <v>305</v>
      </c>
      <c r="B11" s="5" t="n">
        <v>14000000</v>
      </c>
    </row>
    <row r="12" spans="1:4">
      <c r="A12" s="4" t="s">
        <v>308</v>
      </c>
    </row>
    <row r="13" spans="1:4">
      <c r="A13" s="4" t="s">
        <v>301</v>
      </c>
      <c r="B13" s="5" t="n">
        <v>14000000</v>
      </c>
    </row>
    <row r="14" spans="1:4">
      <c r="A14" s="4" t="s">
        <v>302</v>
      </c>
      <c r="B14" s="7" t="n">
        <v>0.06</v>
      </c>
    </row>
    <row r="15" spans="1:4">
      <c r="A15" s="4" t="s">
        <v>303</v>
      </c>
      <c r="B15" s="4" t="s">
        <v>309</v>
      </c>
    </row>
    <row r="16" spans="1:4">
      <c r="A16" s="4" t="s">
        <v>305</v>
      </c>
      <c r="B16" s="5" t="n">
        <v>14000000</v>
      </c>
    </row>
    <row r="17" spans="1:4">
      <c r="A17" s="4" t="s">
        <v>310</v>
      </c>
    </row>
    <row r="18" spans="1:4">
      <c r="A18" s="4" t="s">
        <v>301</v>
      </c>
      <c r="B18" s="5" t="n">
        <v>3450000</v>
      </c>
    </row>
    <row r="19" spans="1:4">
      <c r="A19" s="4" t="s">
        <v>302</v>
      </c>
      <c r="B19" s="7" t="n">
        <v>0.06</v>
      </c>
    </row>
    <row r="20" spans="1:4">
      <c r="A20" s="4" t="s">
        <v>303</v>
      </c>
      <c r="B20" s="4" t="s">
        <v>311</v>
      </c>
    </row>
    <row r="21" spans="1:4">
      <c r="A21" s="4" t="s">
        <v>305</v>
      </c>
      <c r="B21" s="5" t="n">
        <v>3450000</v>
      </c>
    </row>
    <row r="22" spans="1:4">
      <c r="A22" s="4" t="s">
        <v>312</v>
      </c>
    </row>
    <row r="23" spans="1:4">
      <c r="A23" s="4" t="s">
        <v>301</v>
      </c>
      <c r="B23" s="5" t="n">
        <v>8400000</v>
      </c>
    </row>
    <row r="24" spans="1:4">
      <c r="A24" s="4" t="s">
        <v>302</v>
      </c>
      <c r="B24" s="7" t="n">
        <v>0.05</v>
      </c>
    </row>
    <row r="25" spans="1:4">
      <c r="A25" s="4" t="s">
        <v>303</v>
      </c>
      <c r="B25" s="4" t="s">
        <v>313</v>
      </c>
    </row>
    <row r="26" spans="1:4">
      <c r="A26" s="4" t="s">
        <v>305</v>
      </c>
      <c r="B26" s="5" t="n">
        <v>8400000</v>
      </c>
    </row>
    <row r="27" spans="1:4">
      <c r="A27" s="4" t="s">
        <v>314</v>
      </c>
    </row>
    <row r="28" spans="1:4">
      <c r="A28" s="4" t="s">
        <v>301</v>
      </c>
      <c r="B28" s="5" t="n">
        <v>10000000</v>
      </c>
    </row>
    <row r="29" spans="1:4">
      <c r="A29" s="4" t="s">
        <v>302</v>
      </c>
      <c r="B29" s="7" t="n">
        <v>0.065</v>
      </c>
    </row>
    <row r="30" spans="1:4">
      <c r="A30" s="4" t="s">
        <v>303</v>
      </c>
      <c r="B30" s="4" t="s">
        <v>315</v>
      </c>
    </row>
    <row r="31" spans="1:4">
      <c r="A31" s="4" t="s">
        <v>305</v>
      </c>
      <c r="B31" s="4" t="s">
        <v>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80"/>
    <col customWidth="1" max="6" min="6" width="80"/>
    <col customWidth="1" max="7" min="7" width="21"/>
    <col customWidth="1" max="8" min="8" width="80"/>
    <col customWidth="1" max="9" min="9" width="80"/>
    <col customWidth="1" max="10" min="10" width="14"/>
    <col customWidth="1" max="11" min="11" width="14"/>
  </cols>
  <sheetData>
    <row r="1" spans="1:11">
      <c r="A1" s="1" t="s">
        <v>316</v>
      </c>
      <c r="B1" s="2" t="s">
        <v>317</v>
      </c>
      <c r="C1" s="2" t="s">
        <v>318</v>
      </c>
      <c r="D1" s="2" t="s">
        <v>319</v>
      </c>
      <c r="E1" s="2" t="s">
        <v>320</v>
      </c>
      <c r="F1" s="2" t="s">
        <v>321</v>
      </c>
      <c r="G1" s="2" t="s">
        <v>322</v>
      </c>
      <c r="H1" s="2" t="s">
        <v>323</v>
      </c>
      <c r="I1" s="2" t="s">
        <v>324</v>
      </c>
      <c r="J1" s="2" t="s">
        <v>325</v>
      </c>
      <c r="K1" s="2" t="s">
        <v>326</v>
      </c>
    </row>
    <row r="2" spans="1:11">
      <c r="A2" s="4" t="s">
        <v>327</v>
      </c>
      <c r="H2" s="5" t="n">
        <v>7754000</v>
      </c>
    </row>
    <row r="3" spans="1:11">
      <c r="A3" s="4" t="s">
        <v>328</v>
      </c>
    </row>
    <row r="4" spans="1:11">
      <c r="A4" s="4" t="s">
        <v>329</v>
      </c>
      <c r="I4" s="4" t="s">
        <v>330</v>
      </c>
      <c r="K4" s="4" t="s">
        <v>331</v>
      </c>
    </row>
    <row r="5" spans="1:11">
      <c r="A5" s="4" t="s">
        <v>332</v>
      </c>
      <c r="I5" s="4" t="s">
        <v>289</v>
      </c>
    </row>
    <row r="6" spans="1:11">
      <c r="A6" s="4" t="s">
        <v>333</v>
      </c>
    </row>
    <row r="7" spans="1:11">
      <c r="A7" s="4" t="s">
        <v>334</v>
      </c>
      <c r="I7" s="5" t="n">
        <v>127000000</v>
      </c>
    </row>
    <row r="8" spans="1:11">
      <c r="A8" s="4" t="s">
        <v>335</v>
      </c>
    </row>
    <row r="9" spans="1:11">
      <c r="A9" s="4" t="s">
        <v>334</v>
      </c>
      <c r="I9" s="5" t="n">
        <v>94000000</v>
      </c>
    </row>
    <row r="10" spans="1:11">
      <c r="A10" s="4" t="s">
        <v>336</v>
      </c>
    </row>
    <row r="11" spans="1:11">
      <c r="A11" s="4" t="s">
        <v>337</v>
      </c>
      <c r="H11" s="4" t="s">
        <v>338</v>
      </c>
    </row>
    <row r="12" spans="1:11">
      <c r="A12" s="4" t="s">
        <v>339</v>
      </c>
      <c r="H12" s="4" t="s">
        <v>340</v>
      </c>
    </row>
    <row r="13" spans="1:11">
      <c r="A13" s="4" t="s">
        <v>341</v>
      </c>
      <c r="H13" s="4" t="s">
        <v>342</v>
      </c>
    </row>
    <row r="14" spans="1:11">
      <c r="A14" s="4" t="s">
        <v>343</v>
      </c>
      <c r="G14" s="6" t="n">
        <v>7024377876</v>
      </c>
    </row>
    <row r="15" spans="1:11">
      <c r="A15" s="4" t="s">
        <v>344</v>
      </c>
    </row>
    <row r="16" spans="1:11">
      <c r="A16" s="4" t="s">
        <v>337</v>
      </c>
      <c r="H16" s="4" t="s">
        <v>338</v>
      </c>
    </row>
    <row r="17" spans="1:11">
      <c r="A17" s="4" t="s">
        <v>339</v>
      </c>
      <c r="H17" s="4" t="s">
        <v>345</v>
      </c>
    </row>
    <row r="18" spans="1:11">
      <c r="A18" s="4" t="s">
        <v>341</v>
      </c>
      <c r="H18" s="4" t="s">
        <v>346</v>
      </c>
    </row>
    <row r="19" spans="1:11">
      <c r="A19" s="4" t="s">
        <v>343</v>
      </c>
      <c r="C19" s="6" t="n">
        <v>3200000000</v>
      </c>
    </row>
    <row r="20" spans="1:11">
      <c r="A20" s="4" t="s">
        <v>347</v>
      </c>
    </row>
    <row r="21" spans="1:11">
      <c r="A21" s="4" t="s">
        <v>337</v>
      </c>
      <c r="H21" s="4" t="s">
        <v>338</v>
      </c>
    </row>
    <row r="22" spans="1:11">
      <c r="A22" s="4" t="s">
        <v>339</v>
      </c>
      <c r="H22" s="4" t="s">
        <v>348</v>
      </c>
    </row>
    <row r="23" spans="1:11">
      <c r="A23" s="4" t="s">
        <v>341</v>
      </c>
      <c r="E23" s="4" t="s">
        <v>349</v>
      </c>
    </row>
    <row r="24" spans="1:11">
      <c r="A24" s="4" t="s">
        <v>350</v>
      </c>
      <c r="E24" s="5" t="n">
        <v>4</v>
      </c>
    </row>
    <row r="25" spans="1:11">
      <c r="A25" s="4" t="s">
        <v>351</v>
      </c>
    </row>
    <row r="26" spans="1:11">
      <c r="A26" s="4" t="s">
        <v>337</v>
      </c>
      <c r="H26" s="4" t="s">
        <v>338</v>
      </c>
    </row>
    <row r="27" spans="1:11">
      <c r="A27" s="4" t="s">
        <v>339</v>
      </c>
      <c r="H27" s="4" t="s">
        <v>352</v>
      </c>
    </row>
    <row r="28" spans="1:11">
      <c r="A28" s="4" t="s">
        <v>341</v>
      </c>
      <c r="F28" s="4" t="s">
        <v>353</v>
      </c>
      <c r="I28" s="4" t="s">
        <v>354</v>
      </c>
    </row>
    <row r="29" spans="1:11">
      <c r="A29" s="4" t="s">
        <v>350</v>
      </c>
      <c r="F29" s="5" t="n">
        <v>4</v>
      </c>
    </row>
    <row r="30" spans="1:11">
      <c r="A30" s="4" t="s">
        <v>355</v>
      </c>
    </row>
    <row r="31" spans="1:11">
      <c r="A31" s="4" t="s">
        <v>341</v>
      </c>
      <c r="J31" s="4" t="s">
        <v>356</v>
      </c>
      <c r="K31" s="4" t="s">
        <v>357</v>
      </c>
    </row>
    <row r="32" spans="1:11">
      <c r="A32" s="4" t="s">
        <v>358</v>
      </c>
    </row>
    <row r="33" spans="1:11">
      <c r="A33" s="4" t="s">
        <v>337</v>
      </c>
      <c r="H33" s="4" t="s">
        <v>359</v>
      </c>
    </row>
    <row r="34" spans="1:11">
      <c r="A34" s="4" t="s">
        <v>339</v>
      </c>
      <c r="H34" s="4" t="s">
        <v>338</v>
      </c>
    </row>
    <row r="35" spans="1:11">
      <c r="A35" s="4" t="s">
        <v>341</v>
      </c>
      <c r="H35" s="4" t="s">
        <v>360</v>
      </c>
    </row>
    <row r="36" spans="1:11">
      <c r="A36" s="4" t="s">
        <v>327</v>
      </c>
      <c r="D36" s="5" t="n">
        <v>95832000</v>
      </c>
    </row>
    <row r="37" spans="1:11">
      <c r="A37" s="4" t="s">
        <v>361</v>
      </c>
      <c r="D37" s="6" t="n">
        <v>1443000</v>
      </c>
    </row>
    <row r="38" spans="1:11">
      <c r="A38" s="4" t="s">
        <v>362</v>
      </c>
    </row>
    <row r="39" spans="1:11">
      <c r="A39" s="4" t="s">
        <v>363</v>
      </c>
      <c r="B39" s="6" t="n">
        <v>355000</v>
      </c>
    </row>
    <row r="40" spans="1:11">
      <c r="A40" s="4" t="s">
        <v>364</v>
      </c>
      <c r="B40" s="5" t="n">
        <v>91306</v>
      </c>
    </row>
    <row r="41" spans="1:11">
      <c r="A41" s="4" t="s">
        <v>365</v>
      </c>
    </row>
    <row r="42" spans="1:11">
      <c r="A42" s="4" t="s">
        <v>363</v>
      </c>
      <c r="B42" s="5" t="n">
        <v>84000</v>
      </c>
    </row>
    <row r="43" spans="1:11">
      <c r="A43" s="4" t="s">
        <v>364</v>
      </c>
      <c r="B43" s="6" t="n">
        <v>345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5"/>
    <col customWidth="1" max="7" min="7" width="14"/>
    <col customWidth="1" max="8" min="8" width="14"/>
    <col customWidth="1" max="9" min="9" width="16"/>
  </cols>
  <sheetData>
    <row r="1" spans="1:9">
      <c r="A1" s="1" t="s">
        <v>68</v>
      </c>
      <c r="B1" s="2" t="s">
        <v>52</v>
      </c>
      <c r="F1" s="2" t="s">
        <v>1</v>
      </c>
      <c r="I1" s="2" t="s">
        <v>69</v>
      </c>
    </row>
    <row r="2" spans="1:9">
      <c r="B2" s="2" t="s">
        <v>2</v>
      </c>
      <c r="C2" s="2" t="s">
        <v>70</v>
      </c>
      <c r="D2" s="2" t="s">
        <v>53</v>
      </c>
      <c r="E2" s="2" t="s">
        <v>71</v>
      </c>
      <c r="F2" s="2" t="s">
        <v>2</v>
      </c>
      <c r="G2" s="2" t="s">
        <v>32</v>
      </c>
      <c r="H2" s="2" t="s">
        <v>53</v>
      </c>
      <c r="I2" s="2" t="s">
        <v>32</v>
      </c>
    </row>
    <row r="3" spans="1:9">
      <c r="A3" s="3" t="s">
        <v>72</v>
      </c>
    </row>
    <row r="4" spans="1:9">
      <c r="A4" s="4" t="s">
        <v>73</v>
      </c>
      <c r="B4" s="6" t="n">
        <v>-400210</v>
      </c>
      <c r="C4" s="6" t="n">
        <v>-974427</v>
      </c>
      <c r="D4" s="6" t="n">
        <v>-751994</v>
      </c>
      <c r="E4" s="6" t="n">
        <v>-5871403</v>
      </c>
      <c r="F4" s="6" t="n">
        <v>-1374637</v>
      </c>
      <c r="G4" s="6" t="n">
        <v>-2449935</v>
      </c>
      <c r="H4" s="6" t="n">
        <v>-6623397</v>
      </c>
    </row>
    <row r="5" spans="1:9">
      <c r="A5" s="3" t="s">
        <v>74</v>
      </c>
    </row>
    <row r="6" spans="1:9">
      <c r="A6" s="4" t="s">
        <v>75</v>
      </c>
      <c r="B6" s="4" t="s">
        <v>62</v>
      </c>
      <c r="D6" s="4" t="s">
        <v>62</v>
      </c>
      <c r="F6" s="4" t="s">
        <v>62</v>
      </c>
      <c r="H6" s="5" t="n">
        <v>5080000</v>
      </c>
    </row>
    <row r="7" spans="1:9">
      <c r="A7" s="4" t="s">
        <v>76</v>
      </c>
      <c r="F7" s="5" t="n">
        <v>330000</v>
      </c>
      <c r="H7" s="5" t="n">
        <v>404000</v>
      </c>
    </row>
    <row r="8" spans="1:9">
      <c r="A8" s="4" t="s">
        <v>77</v>
      </c>
      <c r="B8" s="5" t="n">
        <v>35114</v>
      </c>
      <c r="D8" s="5" t="n">
        <v>34737</v>
      </c>
      <c r="F8" s="5" t="n">
        <v>69853</v>
      </c>
      <c r="H8" s="5" t="n">
        <v>69476</v>
      </c>
    </row>
    <row r="9" spans="1:9">
      <c r="A9" s="3" t="s">
        <v>78</v>
      </c>
    </row>
    <row r="10" spans="1:9">
      <c r="A10" s="4" t="s">
        <v>79</v>
      </c>
      <c r="F10" s="5" t="n">
        <v>675087</v>
      </c>
      <c r="H10" s="5" t="n">
        <v>-36386</v>
      </c>
    </row>
    <row r="11" spans="1:9">
      <c r="A11" s="4" t="s">
        <v>80</v>
      </c>
      <c r="F11" s="5" t="n">
        <v>-426093</v>
      </c>
      <c r="H11" s="5" t="n">
        <v>-7103</v>
      </c>
    </row>
    <row r="12" spans="1:9">
      <c r="A12" s="4" t="s">
        <v>35</v>
      </c>
      <c r="F12" s="5" t="n">
        <v>5750</v>
      </c>
      <c r="H12" s="5" t="n">
        <v>-20000</v>
      </c>
    </row>
    <row r="13" spans="1:9">
      <c r="A13" s="4" t="s">
        <v>81</v>
      </c>
      <c r="F13" s="5" t="n">
        <v>-720040</v>
      </c>
      <c r="H13" s="5" t="n">
        <v>-1133410</v>
      </c>
    </row>
    <row r="14" spans="1:9">
      <c r="A14" s="3" t="s">
        <v>82</v>
      </c>
    </row>
    <row r="15" spans="1:9">
      <c r="A15" s="4" t="s">
        <v>83</v>
      </c>
      <c r="F15" s="4" t="s">
        <v>62</v>
      </c>
      <c r="H15" s="5" t="n">
        <v>-11917</v>
      </c>
    </row>
    <row r="16" spans="1:9">
      <c r="A16" s="4" t="s">
        <v>84</v>
      </c>
      <c r="F16" s="4" t="s">
        <v>62</v>
      </c>
      <c r="H16" s="5" t="n">
        <v>-11917</v>
      </c>
    </row>
    <row r="17" spans="1:9">
      <c r="A17" s="3" t="s">
        <v>85</v>
      </c>
    </row>
    <row r="18" spans="1:9">
      <c r="A18" s="4" t="s">
        <v>86</v>
      </c>
      <c r="F18" s="5" t="n">
        <v>116310</v>
      </c>
      <c r="H18" s="5" t="n">
        <v>219000</v>
      </c>
    </row>
    <row r="19" spans="1:9">
      <c r="A19" s="4" t="s">
        <v>87</v>
      </c>
      <c r="F19" s="4" t="s">
        <v>62</v>
      </c>
      <c r="H19" s="5" t="n">
        <v>252240</v>
      </c>
    </row>
    <row r="20" spans="1:9">
      <c r="A20" s="4" t="s">
        <v>88</v>
      </c>
      <c r="F20" s="5" t="n">
        <v>116310</v>
      </c>
      <c r="H20" s="5" t="n">
        <v>471240</v>
      </c>
    </row>
    <row r="21" spans="1:9">
      <c r="A21" s="4" t="s">
        <v>89</v>
      </c>
      <c r="F21" s="5" t="n">
        <v>-603730</v>
      </c>
      <c r="H21" s="5" t="n">
        <v>-674087</v>
      </c>
    </row>
    <row r="22" spans="1:9">
      <c r="A22" s="4" t="s">
        <v>90</v>
      </c>
      <c r="C22" s="6" t="n">
        <v>960490</v>
      </c>
      <c r="E22" s="6" t="n">
        <v>3175523</v>
      </c>
      <c r="F22" s="5" t="n">
        <v>960490</v>
      </c>
      <c r="G22" s="5" t="n">
        <v>2501436</v>
      </c>
      <c r="H22" s="5" t="n">
        <v>3175523</v>
      </c>
      <c r="I22" s="6" t="n">
        <v>3175523</v>
      </c>
    </row>
    <row r="23" spans="1:9">
      <c r="A23" s="4" t="s">
        <v>91</v>
      </c>
      <c r="B23" s="6" t="n">
        <v>356760</v>
      </c>
      <c r="D23" s="6" t="n">
        <v>2501436</v>
      </c>
      <c r="F23" s="6" t="n">
        <v>356760</v>
      </c>
      <c r="G23" s="6" t="n">
        <v>960490</v>
      </c>
      <c r="H23" s="6" t="n">
        <v>2501436</v>
      </c>
      <c r="I23" s="6" t="n">
        <v>960490</v>
      </c>
    </row>
  </sheetData>
  <mergeCells count="3">
    <mergeCell ref="A1:A2"/>
    <mergeCell ref="B1:E1"/>
    <mergeCell ref="F1:H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78"/>
    <col customWidth="1" max="2" min="2" width="22"/>
    <col customWidth="1" max="3" min="3" width="35"/>
    <col customWidth="1" max="4" min="4" width="36"/>
    <col customWidth="1" max="5" min="5" width="17"/>
    <col customWidth="1" max="6" min="6" width="12"/>
  </cols>
  <sheetData>
    <row r="1" spans="1:6">
      <c r="A1" s="1" t="s">
        <v>92</v>
      </c>
      <c r="B1" s="2" t="s">
        <v>93</v>
      </c>
      <c r="C1" s="2" t="s">
        <v>94</v>
      </c>
      <c r="D1" s="2" t="s">
        <v>95</v>
      </c>
      <c r="E1" s="2" t="s">
        <v>96</v>
      </c>
      <c r="F1" s="2" t="s">
        <v>97</v>
      </c>
    </row>
    <row r="2" spans="1:6">
      <c r="A2" s="4" t="s">
        <v>98</v>
      </c>
      <c r="B2" s="6" t="n">
        <v>1276653</v>
      </c>
      <c r="C2" s="6" t="n">
        <v>477320</v>
      </c>
      <c r="D2" s="6" t="n">
        <v>45198281</v>
      </c>
      <c r="E2" s="6" t="n">
        <v>-42648364</v>
      </c>
      <c r="F2" s="6" t="n">
        <v>4303890</v>
      </c>
    </row>
    <row r="3" spans="1:6">
      <c r="A3" s="4" t="s">
        <v>99</v>
      </c>
      <c r="B3" s="5" t="n">
        <v>1575001801</v>
      </c>
    </row>
    <row r="4" spans="1:6">
      <c r="A4" s="4" t="s">
        <v>100</v>
      </c>
      <c r="B4" s="6" t="n">
        <v>2250</v>
      </c>
      <c r="C4" s="4" t="s">
        <v>62</v>
      </c>
      <c r="D4" s="5" t="n">
        <v>87750</v>
      </c>
      <c r="E4" s="4" t="s">
        <v>62</v>
      </c>
      <c r="F4" s="5" t="n">
        <v>90000</v>
      </c>
    </row>
    <row r="5" spans="1:6">
      <c r="A5" s="4" t="s">
        <v>101</v>
      </c>
      <c r="B5" s="5" t="n">
        <v>2250000</v>
      </c>
    </row>
    <row r="6" spans="1:6">
      <c r="A6" s="4" t="s">
        <v>102</v>
      </c>
      <c r="B6" s="6" t="n">
        <v>6306</v>
      </c>
      <c r="C6" s="4" t="s">
        <v>62</v>
      </c>
      <c r="D6" s="5" t="n">
        <v>245934</v>
      </c>
      <c r="E6" s="4" t="s">
        <v>62</v>
      </c>
      <c r="F6" s="5" t="n">
        <v>252240</v>
      </c>
    </row>
    <row r="7" spans="1:6">
      <c r="A7" s="4" t="s">
        <v>103</v>
      </c>
      <c r="B7" s="5" t="n">
        <v>6306000</v>
      </c>
    </row>
    <row r="8" spans="1:6">
      <c r="A8" s="4" t="s">
        <v>76</v>
      </c>
      <c r="B8" s="6" t="n">
        <v>12238</v>
      </c>
      <c r="C8" s="5" t="n">
        <v>18000</v>
      </c>
      <c r="D8" s="5" t="n">
        <v>277262</v>
      </c>
      <c r="E8" s="4" t="s">
        <v>62</v>
      </c>
      <c r="F8" s="5" t="n">
        <v>307500</v>
      </c>
    </row>
    <row r="9" spans="1:6">
      <c r="A9" s="4" t="s">
        <v>104</v>
      </c>
      <c r="B9" s="5" t="n">
        <v>12237500</v>
      </c>
    </row>
    <row r="10" spans="1:6">
      <c r="A10" s="4" t="s">
        <v>105</v>
      </c>
      <c r="B10" s="6" t="n">
        <v>127000</v>
      </c>
      <c r="C10" s="4" t="s">
        <v>62</v>
      </c>
      <c r="D10" s="5" t="n">
        <v>4953000</v>
      </c>
      <c r="E10" s="4" t="s">
        <v>62</v>
      </c>
      <c r="F10" s="5" t="n">
        <v>5080000</v>
      </c>
    </row>
    <row r="11" spans="1:6">
      <c r="A11" s="4" t="s">
        <v>106</v>
      </c>
      <c r="B11" s="5" t="n">
        <v>127000000</v>
      </c>
    </row>
    <row r="12" spans="1:6">
      <c r="A12" s="4" t="s">
        <v>107</v>
      </c>
      <c r="B12" s="4" t="s">
        <v>62</v>
      </c>
      <c r="C12" s="4" t="s">
        <v>62</v>
      </c>
      <c r="D12" s="4" t="s">
        <v>62</v>
      </c>
      <c r="E12" s="4" t="s">
        <v>62</v>
      </c>
      <c r="F12" s="4" t="s">
        <v>62</v>
      </c>
    </row>
    <row r="13" spans="1:6">
      <c r="A13" s="4" t="s">
        <v>108</v>
      </c>
      <c r="B13" s="5" t="n">
        <v>225184791</v>
      </c>
    </row>
    <row r="14" spans="1:6">
      <c r="A14" s="4" t="s">
        <v>73</v>
      </c>
      <c r="B14" s="4" t="s">
        <v>62</v>
      </c>
      <c r="C14" s="4" t="s">
        <v>62</v>
      </c>
      <c r="D14" s="4" t="s">
        <v>62</v>
      </c>
      <c r="E14" s="5" t="n">
        <v>-5871403</v>
      </c>
      <c r="F14" s="5" t="n">
        <v>-5871403</v>
      </c>
    </row>
    <row r="15" spans="1:6">
      <c r="A15" s="4" t="s">
        <v>109</v>
      </c>
      <c r="B15" s="6" t="n">
        <v>1424447</v>
      </c>
      <c r="C15" s="5" t="n">
        <v>495320</v>
      </c>
      <c r="D15" s="5" t="n">
        <v>50762227</v>
      </c>
      <c r="E15" s="5" t="n">
        <v>-48519767</v>
      </c>
      <c r="F15" s="5" t="n">
        <v>4162227</v>
      </c>
    </row>
    <row r="16" spans="1:6">
      <c r="A16" s="4" t="s">
        <v>110</v>
      </c>
      <c r="B16" s="5" t="n">
        <v>1947980092</v>
      </c>
    </row>
    <row r="17" spans="1:6">
      <c r="A17" s="4" t="s">
        <v>98</v>
      </c>
      <c r="B17" s="6" t="n">
        <v>1276653</v>
      </c>
      <c r="C17" s="5" t="n">
        <v>477320</v>
      </c>
      <c r="D17" s="5" t="n">
        <v>45198281</v>
      </c>
      <c r="E17" s="5" t="n">
        <v>-42648364</v>
      </c>
      <c r="F17" s="5" t="n">
        <v>4303890</v>
      </c>
    </row>
    <row r="18" spans="1:6">
      <c r="A18" s="4" t="s">
        <v>99</v>
      </c>
      <c r="B18" s="5" t="n">
        <v>1575001801</v>
      </c>
    </row>
    <row r="19" spans="1:6">
      <c r="A19" s="4" t="s">
        <v>73</v>
      </c>
      <c r="F19" s="5" t="n">
        <v>-6623397</v>
      </c>
    </row>
    <row r="20" spans="1:6">
      <c r="A20" s="4" t="s">
        <v>111</v>
      </c>
      <c r="B20" s="6" t="n">
        <v>1428734</v>
      </c>
      <c r="C20" s="5" t="n">
        <v>549320</v>
      </c>
      <c r="D20" s="5" t="n">
        <v>50929440</v>
      </c>
      <c r="E20" s="5" t="n">
        <v>-49271761</v>
      </c>
      <c r="F20" s="5" t="n">
        <v>3635733</v>
      </c>
    </row>
    <row r="21" spans="1:6">
      <c r="A21" s="4" t="s">
        <v>112</v>
      </c>
      <c r="B21" s="5" t="n">
        <v>1952267592</v>
      </c>
    </row>
    <row r="22" spans="1:6">
      <c r="A22" s="4" t="s">
        <v>98</v>
      </c>
      <c r="B22" s="6" t="n">
        <v>1276653</v>
      </c>
      <c r="C22" s="5" t="n">
        <v>477320</v>
      </c>
      <c r="D22" s="5" t="n">
        <v>45198281</v>
      </c>
      <c r="E22" s="5" t="n">
        <v>-42648364</v>
      </c>
      <c r="F22" s="5" t="n">
        <v>4303890</v>
      </c>
    </row>
    <row r="23" spans="1:6">
      <c r="A23" s="4" t="s">
        <v>99</v>
      </c>
      <c r="B23" s="5" t="n">
        <v>1575001801</v>
      </c>
    </row>
    <row r="24" spans="1:6">
      <c r="A24" s="4" t="s">
        <v>76</v>
      </c>
      <c r="F24" s="6" t="n">
        <v>949450</v>
      </c>
    </row>
    <row r="25" spans="1:6">
      <c r="A25" s="4" t="s">
        <v>104</v>
      </c>
      <c r="F25" s="5" t="n">
        <v>17410000</v>
      </c>
    </row>
    <row r="26" spans="1:6">
      <c r="A26" s="4" t="s">
        <v>106</v>
      </c>
      <c r="B26" s="5" t="n">
        <v>127000000</v>
      </c>
    </row>
    <row r="27" spans="1:6">
      <c r="A27" s="4" t="s">
        <v>113</v>
      </c>
      <c r="B27" s="6" t="n">
        <v>1432844</v>
      </c>
      <c r="C27" s="5" t="n">
        <v>477320</v>
      </c>
      <c r="D27" s="5" t="n">
        <v>51542780</v>
      </c>
      <c r="E27" s="5" t="n">
        <v>-51721696</v>
      </c>
      <c r="F27" s="6" t="n">
        <v>1731248</v>
      </c>
    </row>
    <row r="28" spans="1:6">
      <c r="A28" s="4" t="s">
        <v>114</v>
      </c>
      <c r="B28" s="5" t="n">
        <v>1956377592</v>
      </c>
    </row>
    <row r="29" spans="1:6">
      <c r="A29" s="4" t="s">
        <v>109</v>
      </c>
      <c r="B29" s="6" t="n">
        <v>1424447</v>
      </c>
      <c r="C29" s="5" t="n">
        <v>495320</v>
      </c>
      <c r="D29" s="5" t="n">
        <v>50762227</v>
      </c>
      <c r="E29" s="5" t="n">
        <v>-48519767</v>
      </c>
      <c r="F29" s="5" t="n">
        <v>4162227</v>
      </c>
    </row>
    <row r="30" spans="1:6">
      <c r="A30" s="4" t="s">
        <v>110</v>
      </c>
      <c r="B30" s="5" t="n">
        <v>1947980092</v>
      </c>
    </row>
    <row r="31" spans="1:6">
      <c r="A31" s="4" t="s">
        <v>100</v>
      </c>
      <c r="B31" s="6" t="n">
        <v>3225</v>
      </c>
      <c r="C31" s="4" t="s">
        <v>62</v>
      </c>
      <c r="D31" s="5" t="n">
        <v>125775</v>
      </c>
      <c r="E31" s="4" t="s">
        <v>62</v>
      </c>
      <c r="F31" s="5" t="n">
        <v>129000</v>
      </c>
    </row>
    <row r="32" spans="1:6">
      <c r="A32" s="4" t="s">
        <v>101</v>
      </c>
      <c r="B32" s="5" t="n">
        <v>3225000</v>
      </c>
    </row>
    <row r="33" spans="1:6">
      <c r="A33" s="4" t="s">
        <v>76</v>
      </c>
      <c r="B33" s="6" t="n">
        <v>1062</v>
      </c>
      <c r="C33" s="5" t="n">
        <v>54000</v>
      </c>
      <c r="D33" s="5" t="n">
        <v>41438</v>
      </c>
      <c r="E33" s="4" t="s">
        <v>62</v>
      </c>
      <c r="F33" s="5" t="n">
        <v>96500</v>
      </c>
    </row>
    <row r="34" spans="1:6">
      <c r="A34" s="4" t="s">
        <v>104</v>
      </c>
      <c r="B34" s="5" t="n">
        <v>1062500</v>
      </c>
    </row>
    <row r="35" spans="1:6">
      <c r="A35" s="4" t="s">
        <v>73</v>
      </c>
      <c r="B35" s="4" t="s">
        <v>62</v>
      </c>
      <c r="C35" s="4" t="s">
        <v>62</v>
      </c>
      <c r="D35" s="4" t="s">
        <v>62</v>
      </c>
      <c r="E35" s="5" t="n">
        <v>-751994</v>
      </c>
      <c r="F35" s="5" t="n">
        <v>-751994</v>
      </c>
    </row>
    <row r="36" spans="1:6">
      <c r="A36" s="4" t="s">
        <v>111</v>
      </c>
      <c r="B36" s="6" t="n">
        <v>1428734</v>
      </c>
      <c r="C36" s="5" t="n">
        <v>549320</v>
      </c>
      <c r="D36" s="5" t="n">
        <v>50929440</v>
      </c>
      <c r="E36" s="5" t="n">
        <v>-49271761</v>
      </c>
      <c r="F36" s="5" t="n">
        <v>3635733</v>
      </c>
    </row>
    <row r="37" spans="1:6">
      <c r="A37" s="4" t="s">
        <v>112</v>
      </c>
      <c r="B37" s="5" t="n">
        <v>1952267592</v>
      </c>
    </row>
    <row r="38" spans="1:6">
      <c r="A38" s="4" t="s">
        <v>76</v>
      </c>
      <c r="B38" s="6" t="n">
        <v>4110</v>
      </c>
      <c r="C38" s="5" t="n">
        <v>-72000</v>
      </c>
      <c r="D38" s="5" t="n">
        <v>613340</v>
      </c>
      <c r="E38" s="4" t="s">
        <v>62</v>
      </c>
      <c r="F38" s="5" t="n">
        <v>545450</v>
      </c>
    </row>
    <row r="39" spans="1:6">
      <c r="A39" s="4" t="s">
        <v>104</v>
      </c>
      <c r="B39" s="5" t="n">
        <v>4110000</v>
      </c>
    </row>
    <row r="40" spans="1:6">
      <c r="A40" s="4" t="s">
        <v>73</v>
      </c>
      <c r="B40" s="4" t="s">
        <v>62</v>
      </c>
      <c r="C40" s="4" t="s">
        <v>62</v>
      </c>
      <c r="D40" s="4" t="s">
        <v>62</v>
      </c>
      <c r="E40" s="5" t="n">
        <v>-2449935</v>
      </c>
      <c r="F40" s="5" t="n">
        <v>-2449935</v>
      </c>
    </row>
    <row r="41" spans="1:6">
      <c r="A41" s="4" t="s">
        <v>113</v>
      </c>
      <c r="B41" s="6" t="n">
        <v>1432844</v>
      </c>
      <c r="C41" s="5" t="n">
        <v>477320</v>
      </c>
      <c r="D41" s="5" t="n">
        <v>51542780</v>
      </c>
      <c r="E41" s="5" t="n">
        <v>-51721696</v>
      </c>
      <c r="F41" s="5" t="n">
        <v>1731248</v>
      </c>
    </row>
    <row r="42" spans="1:6">
      <c r="A42" s="4" t="s">
        <v>114</v>
      </c>
      <c r="B42" s="5" t="n">
        <v>1956377592</v>
      </c>
    </row>
    <row r="43" spans="1:6">
      <c r="A43" s="4" t="s">
        <v>76</v>
      </c>
      <c r="B43" s="6" t="n">
        <v>13000</v>
      </c>
      <c r="C43" s="4" t="s">
        <v>62</v>
      </c>
      <c r="D43" s="5" t="n">
        <v>317000</v>
      </c>
      <c r="E43" s="4" t="s">
        <v>62</v>
      </c>
      <c r="F43" s="5" t="n">
        <v>330000</v>
      </c>
    </row>
    <row r="44" spans="1:6">
      <c r="A44" s="4" t="s">
        <v>104</v>
      </c>
      <c r="B44" s="5" t="n">
        <v>13000000</v>
      </c>
    </row>
    <row r="45" spans="1:6">
      <c r="A45" s="4" t="s">
        <v>73</v>
      </c>
      <c r="B45" s="4" t="s">
        <v>62</v>
      </c>
      <c r="C45" s="4" t="s">
        <v>62</v>
      </c>
      <c r="D45" s="4" t="s">
        <v>62</v>
      </c>
      <c r="E45" s="5" t="n">
        <v>-974427</v>
      </c>
      <c r="F45" s="5" t="n">
        <v>-974427</v>
      </c>
    </row>
    <row r="46" spans="1:6">
      <c r="A46" s="4" t="s">
        <v>115</v>
      </c>
      <c r="B46" s="6" t="n">
        <v>1445844</v>
      </c>
      <c r="C46" s="5" t="n">
        <v>477320</v>
      </c>
      <c r="D46" s="5" t="n">
        <v>51859780</v>
      </c>
      <c r="E46" s="5" t="n">
        <v>-52696123</v>
      </c>
      <c r="F46" s="5" t="n">
        <v>1086821</v>
      </c>
    </row>
    <row r="47" spans="1:6">
      <c r="A47" s="4" t="s">
        <v>116</v>
      </c>
      <c r="B47" s="5" t="n">
        <v>1969377592</v>
      </c>
    </row>
    <row r="48" spans="1:6">
      <c r="A48" s="4" t="s">
        <v>113</v>
      </c>
      <c r="B48" s="6" t="n">
        <v>1432844</v>
      </c>
      <c r="C48" s="5" t="n">
        <v>477320</v>
      </c>
      <c r="D48" s="5" t="n">
        <v>51542780</v>
      </c>
      <c r="E48" s="5" t="n">
        <v>-51721696</v>
      </c>
      <c r="F48" s="5" t="n">
        <v>1731248</v>
      </c>
    </row>
    <row r="49" spans="1:6">
      <c r="A49" s="4" t="s">
        <v>114</v>
      </c>
      <c r="B49" s="5" t="n">
        <v>1956377592</v>
      </c>
    </row>
    <row r="50" spans="1:6">
      <c r="A50" s="4" t="s">
        <v>76</v>
      </c>
      <c r="F50" s="6" t="n">
        <v>330000</v>
      </c>
    </row>
    <row r="51" spans="1:6">
      <c r="A51" s="4" t="s">
        <v>104</v>
      </c>
      <c r="F51" s="5" t="n">
        <v>13000000</v>
      </c>
    </row>
    <row r="52" spans="1:6">
      <c r="A52" s="4" t="s">
        <v>73</v>
      </c>
      <c r="F52" s="6" t="n">
        <v>-1374637</v>
      </c>
    </row>
    <row r="53" spans="1:6">
      <c r="A53" s="4" t="s">
        <v>117</v>
      </c>
      <c r="B53" s="6" t="n">
        <v>1453598</v>
      </c>
      <c r="C53" s="5" t="n">
        <v>477320</v>
      </c>
      <c r="D53" s="5" t="n">
        <v>51968336</v>
      </c>
      <c r="E53" s="5" t="n">
        <v>-53096333</v>
      </c>
      <c r="F53" s="5" t="n">
        <v>802921</v>
      </c>
    </row>
    <row r="54" spans="1:6">
      <c r="A54" s="4" t="s">
        <v>118</v>
      </c>
      <c r="B54" s="5" t="n">
        <v>1977131592</v>
      </c>
    </row>
    <row r="55" spans="1:6">
      <c r="A55" s="4" t="s">
        <v>115</v>
      </c>
      <c r="B55" s="6" t="n">
        <v>1445844</v>
      </c>
      <c r="C55" s="5" t="n">
        <v>477320</v>
      </c>
      <c r="D55" s="5" t="n">
        <v>51859780</v>
      </c>
      <c r="E55" s="5" t="n">
        <v>-52696123</v>
      </c>
      <c r="F55" s="5" t="n">
        <v>1086821</v>
      </c>
    </row>
    <row r="56" spans="1:6">
      <c r="A56" s="4" t="s">
        <v>116</v>
      </c>
      <c r="B56" s="5" t="n">
        <v>1969377592</v>
      </c>
    </row>
    <row r="57" spans="1:6">
      <c r="A57" s="4" t="s">
        <v>100</v>
      </c>
      <c r="B57" s="6" t="n">
        <v>7754</v>
      </c>
      <c r="C57" s="4" t="s">
        <v>62</v>
      </c>
      <c r="D57" s="5" t="n">
        <v>108556</v>
      </c>
      <c r="E57" s="4" t="s">
        <v>62</v>
      </c>
      <c r="F57" s="5" t="n">
        <v>116310</v>
      </c>
    </row>
    <row r="58" spans="1:6">
      <c r="A58" s="4" t="s">
        <v>101</v>
      </c>
      <c r="B58" s="5" t="n">
        <v>7754000</v>
      </c>
    </row>
    <row r="59" spans="1:6">
      <c r="A59" s="4" t="s">
        <v>73</v>
      </c>
      <c r="B59" s="4" t="s">
        <v>62</v>
      </c>
      <c r="C59" s="4" t="s">
        <v>62</v>
      </c>
      <c r="D59" s="4" t="s">
        <v>62</v>
      </c>
      <c r="E59" s="5" t="n">
        <v>-400210</v>
      </c>
      <c r="F59" s="5" t="n">
        <v>-400210</v>
      </c>
    </row>
    <row r="60" spans="1:6">
      <c r="A60" s="4" t="s">
        <v>117</v>
      </c>
      <c r="B60" s="6" t="n">
        <v>1453598</v>
      </c>
      <c r="C60" s="6" t="n">
        <v>477320</v>
      </c>
      <c r="D60" s="6" t="n">
        <v>51968336</v>
      </c>
      <c r="E60" s="6" t="n">
        <v>-53096333</v>
      </c>
      <c r="F60" s="6" t="n">
        <v>802921</v>
      </c>
    </row>
    <row r="61" spans="1:6">
      <c r="A61" s="4" t="s">
        <v>118</v>
      </c>
      <c r="B61" s="5" t="n">
        <v>197713159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5</v>
      </c>
      <c r="B1" s="2" t="s">
        <v>1</v>
      </c>
    </row>
    <row r="2" spans="1:2">
      <c r="B2" s="2" t="s">
        <v>2</v>
      </c>
    </row>
    <row r="3" spans="1:2">
      <c r="A3" s="3" t="s">
        <v>123</v>
      </c>
    </row>
    <row r="4" spans="1:2">
      <c r="A4" s="4" t="s">
        <v>125</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2T17:00:27Z</dcterms:created>
  <dcterms:modified xmlns:dcterms="http://purl.org/dc/terms/" xmlns:xsi="http://www.w3.org/2001/XMLSchema-instance" xsi:type="dcterms:W3CDTF">2020-05-12T17:00:27Z</dcterms:modified>
</cp:coreProperties>
</file>